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67">
  <si>
    <t>Label</t>
  </si>
  <si>
    <t>Element</t>
  </si>
  <si>
    <t>Value</t>
  </si>
  <si>
    <t>Risk/Return:</t>
  </si>
  <si>
    <t>rr_RiskReturnAbstract</t>
  </si>
  <si>
    <t>Document Type</t>
  </si>
  <si>
    <t>dei_DocumentType</t>
  </si>
  <si>
    <t>Other</t>
  </si>
  <si>
    <t>Document Period End Date</t>
  </si>
  <si>
    <t>dei_DocumentPeriodEndDate</t>
  </si>
  <si>
    <t>Dec. 3,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03, 2015</t>
  </si>
  <si>
    <t xml:space="preserve">J.P. MORGAN U.S. EQUITY FUNDS JPMorgan Opportunistic Equity Long/Short Fund (All Share Classes) (a series of JPMorgan Trust I) Supplement dated December 3, 2015 to the Prospectuses dated March 1, 2015, as supplemented Changes to Expense Limitation Agreement. The tables below replace the corresponding tables on page 1 of the Class A, Class C and Select Class Shares prospectus: ANNUAL FUND OPERATING EXPENSES (Expenses that you pay each year as a percentage of the value of your investment) Class A Class C Select Class Management Fees 1 1.20 % 1.20 % 1.20 % Distribution (Rule 12b-1) Fees 0.25 0.75 NONE Other Expenses 1.31 1.82 1.54 Dividend Expenses on Short Sales 0.57 0.57 0.57 Shareholder Service Fees 0.25 0.25 0.25 Remainder of Other Expenses 0.49 2 1.00 2 0.72 Acquired Fund Fees and Expenses 0.07 0.07 0.07 Total Annual Fund Operating Expenses 1 2.83 3.84 2.81 Fee Waivers and Expense Reimbursements 1,3 (0.39 ) (0.90 ) (0.62 ) Total Annual Fund Operating Expenses After Fee Waivers and Expense Reimbursements 1,3 2.44 2.94 2.19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85%, 2.35% and 1.6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IF YOU SELL YOUR SHARES, YOUR COST WOULD BE: 1 Year 3 Years 5 Years 10 Years CLASS A SHARES ($) 759 1,321 1,908 3,490 CLASS C SHARES ($) 397 1,090 1,901 4,014 SELECT CLASS SHARES ($) 222 813 1,429 3,093 IF YOU DO NOT SELL YOUR SHARES, YOUR COST WOULD BE: 1 Year 3 Years 5 Years 10 Years CLASS A SHARES ($) 759 1,321 1,908 3,490 CLASS C SHARES ($) 297 1,090 1,901 4,014 SELECT CLASS SHARES ($) 222 813 1,429 3,093 The tables below replace the corresponding tables on page 1 of the Class R2, Class R5 and Class R6 Shares prospectus: ANNUAL FUND OPERATING EXPENSES (Expenses that you pay each year as a percentage of the value of your investment) Class R2 Class R5 Class R6 Management Fees 1 1.20 % 1.20 % 1.20 % Distribution (Rule 12b-1) Fees 0.50 NONE NONE Other Expenses 3.13 2.93 2.89 Dividend Expenses on Short Sales 0.57 0.57 0.57 Shareholder Service Fees 0.25 0.05 NONE Remainder of Other Expenses 2 2.31 2.31 2.32 Acquired Fund Fees and Expenses 0.07 0.07 0.07 Total Annual Fund Operating Expenses 1 4.90 4.20 4.16 Fee Waivers and Expense Reimbursements 1,3 (2.21 ) (2.21 ) (2.22 ) Total Annual Fund Operating Expenses After Fee Waivers and Expense Reimbursements 1,3 2.69 1.99 1.94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2.10%, 1.40% and 1.3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WHETHER OR NOT YOU SELL YOUR SHARES, YOUR COST WOULD BE: 1 Year 3 Years 5 Years 10 Years CLASS R2 SHARES ($) 272 1,276 2,281 4,804 CLASS R5 SHARES ($) 202 1,074 1,960 4,239 CLASS R6 SHARES ($) 197 1,062 1,941 4,205 INVESTORS SHOULD RETAIN THIS SUPPLEMENT WITH THE PROSPECTUS FOR FUTURE REFERENCE J.P. MORGAN SPECIALTY FUNDS JPMorgan Research Market Neutral Fund (All Share Classes) (a series of JPMorgan Trust I) Supplement dated December 3, 2015 to the Prospectuses dated March 1, 2015, as supplemented Changes to Expense Limitation Agreement. The tables below replace the corresponding tables on pages 1 and 2 of the Class A, Class C and Select Class Shares prospectus: ANNUAL FUND OPERATING EXPENSES (Expenses that you pay each year as a percentage of the value of your investment) Class A Class C Select Class Management Fees 1 0.80 % 0.80 % 0.80 % Distribution (Rule 12b-1) Fees 0.25 0.75 NONE Other Expenses 2.60 2.53 2.53 Dividend Expenses on Short Sales 2.14 2.14 2.14 Shareholder Service Fees 0.25 0.25 0.25 Remainder of Other Expenses 2 0.21 0.14 0.14 Acquired Fund Fees and Expenses 0.03 0.03 0.03 Total Annual Fund Operating Expenses 1 3.68 4.11 3.36 Fee Waivers and Expense Reimbursements 1, 3 (0.29 ) (0.22 ) (0.23 ) Total Annual Fund Operating Expenses After Fee Waivers and Expense Reimbursements 1, 3 3.39 3.89 3.13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1.75% and 0.99%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IF YOU SELL YOUR SHARES, YOUR COST WOULD BE: 1 Year 3 Years 5 Years 10 Years CLASS A SHARES ($) 849 1,567 2,304 4,233 CLASS C SHARES ($) 491 1,230 2,083 4,284 SELECT CLASS SHARES ($) 316 1,012 1,731 3,633 IF YOU DO NOT SELL YOUR SHARES, YOUR COST WOULD BE: 1 Year 3 Years 5 Years 10 Years CLASS A SHARES ($) 849 1,567 2,304 4,233 CLASS C SHARES ($) 391 1,230 2,083 4,284 SELECT CLASS SHARES ($) 316 1,012 1,731 3,633 The tables below replace the corresponding tables on page 1 of the Institutional Class Shares prospectus: ANNUAL FUND OPERATING EXPENSES (Expenses that you pay each year as a percentage of the value of your investment) Institutional Management Fees 1 0.80 % Distribution (Rule 12b-1) Fees NONE Other Expenses 2.40 Dividend Expenses on Short Sales 2.14 Shareholder Service Fees 0.10 Remainder of Other Expenses 2 0.16 Acquired Fund Fees and Expenses 0.03 Total Annual Fund Operating Expenses 1 3.23 Fee Waivers and Expense Reimbursements 1, 3 (0.24 ) Total Annual Fund Operating Expenses After Fee Waivers and Expense Reimbursements 1, 3 2.99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85% of the average daily net assets of Institutional Class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WHETHER OR NOT YOU SELL YOUR SHARES, YOUR COST WOULD BE: 1 Year 3 Years 5 Years 10 Years INSTITUTIONAL CLASS SHARES ($) 302 973 1,667 3,514 INVESTORS SHOULD RETAIN THIS SUPPLEMENT WITH THE PROSPECTUS FOR FUTURE REFERENCE J.P. MORGAN FUNDS JPMorgan Systematic Alpha Fund (Class A, Class C and Select Class Shares) (a series of JPMorgan Trust I) Supplement dated December 3, 2015 to the Prospectus dated March 1, 2015, as supplemented Changes to Expense Limitation Agreement. ANNUAL FUND OPERATING EXPENSES 1 (Expenses that you pay each year as a percentage of the value of your investment) Class A Class C Select Class Management Fees 0.75 % 0.75 % 0.75 % Distribution (Rule 12b-1) Fees 0.25 0.75 NONE Other Expenses 0.69 0.81 0.60 Shareholder Service Fees 0.25 0.25 0.25 Remainder of Other Expenses 3 0.44 0.56 2 0.35 Acquired Fund Fees and Expenses 0.11 0.11 0.11 Total Annual Fund Operating Expenses 1.80 2.42 1.46 Fee Waivers and Expense Reimbursements 4,5 (0.54 ) (0.66 ) (0.45 ) Total Annual Fund Operating Expenses After Fee Waivers and Expense Reimbursements 4,5 1.26 1.76 1.01 1 Includes the operating expenses of Systematic Alpha Fund CS Ltd., the Funds wholly-owned subsidiary. 2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3 Includes the advisory fee paid by the subsidiary to its adviser and other expenses of the subsidiary (excluding Acquired Fund Fees and Expenses).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1.25%, 1.75% and 1.0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IF YOU SELL YOUR SHARES, YOUR COST WOULD BE: 1 Year 3 Years 5 Years 10 Years CLASS A SHARES ($) 573 941 1,333 2.428 CLASS C SHARES ($) 279 692 1,231 2,706 SELECT CLASS SHARES ($) 103 418 755 1,708 IF YOU DO NOT SELL YOUR SHARES, YOUR COST WOULD BE: 1 Year 3 Years 5 Years 10 Years CLASS A SHARES ($) 573 941 1,333 2.428 CLASS C SHARES ($) 179 692 1,231 2,706 SELECT CLASS SHARES ($) 103 418 755 1,708 INVESTORS SHOULD RETAIN THIS SUPPLEMENT WITH THE PROSPECTUS FOR FUTURE REFERENCE J.P. MORGAN FUNDS JPMorgan Systematic Alpha Fund (Class R6 Shares) (a series of JPMorgan Trust I) Supplement dated December 3, 2015 to the Prospectus dated March 1, 2015, as supplemented Changes to Expense Limitation Agreement. ANNUAL FUND OPERATING EXPENSES 1 (Expenses that you pay each year as a percentage of the value of your investment) Class R6 Management Fees 0.75 % Distribution (Rule 12b-1) Fees NONE Other Expenses 0.36 Shareholder Service Fees NONE Remainder of Other Expenses 2,3 0.36 Acquired Fund Fees and Expenses 0.11 Total Annual Fund Operating Expenses 1.22 Fee Waivers and Expense Reimbursements 4,5 (0.46 ) Total Annual Fund Operating Expenses After Fee Waivers and Expense Reimbursements 4,5 0.76 1 Includes the operating expenses of Systematic Alpha Fund CS Ltd., the Funds wholly-owned subsidiary. 2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3 Includes the advisory fee paid by the subsidiary to its adviser and other expenses of the subsidiary (excluding Acquired Fund Fees and Expenses).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0.7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WHETHER YOU SELL YOUR SHARES, YOUR COST WOULD BE: 1 Year 3 Years 5 Years 10 Years CLASS R6 SHARES ($) 78 342 626 1,437 INVESTORS SHOULD RETAIN THIS SUPPLEMENT WITH THE PROSPECTUS FOR FUTURE REFERENCE J.P. MORGAN INCOME FUNDS JPMorgan Unconstrained Debt Fund (Class A, Class C and Select Class Shares) (a series of JPMorgan Trust I) Supplement dated December 3, 2015 to the Prospectus dated July 1, 2015, as supplemented Changes to Expense Limitation Agreement. ANNUAL FUND OPERATING EXPENSES (Expenses that you pay each year as a percentage of the value of your investment) Class A Class C Select Class Management Fees 0.45 % 0.45 % 0.45 % Distribution (Rule 12b-1) Fees 0.25 0.75 NONE Other Expenses 0.42 0.43 0.37 Shareholder Service Fees 0.25 0.25 0.25 Remainder of Other Expenses 0.17 1 0.18 1 0.12 Acquired Fund Fees and Expenses 0.02 0.02 0.02 Total Annual Fund Operating Expenses 1.14 1.65 0.84 Fee Waivers and Expense Reimbursements 2 (0.14 ) (0.15 ) (0.09 ) Total Annual Fund Operating Expenses After Fee Waivers and Expense Reimbursements 2 1.00 1.50 0.75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7 and total annual fund operating expenses thereafter. Your actual costs may be higher or lower. IF YOU SELL YOUR SHARES, YOUR COST WOULD BE: 1 Year 3 Years 5 Years 10 Years CLASS A SHARES ($) 473 696 952 1,684 CLASS C SHARES ($) 253 490 868 1,929 SELECT CLASS SHARES ($) 77 250 448 1,020 IF YOU DO NOT SELL YOUR SHARES, YOUR COST WOULD BE: 1 Year 3 Years 5 Years 10 Years CLASS A SHARES ($) 473 696 952 1,684 CLASS C SHARES ($) 153 490 868 1,929 SELECT CLASS SHARES ($) 77 250 448 1,020 INVESTORS SHOULD RETAIN THIS SUPPLEMENT WITH THE PROSPECTUS FOR FUTURE REFERENCE J.P. MORGAN INCOME FUNDS JPMorgan Unconstrained Debt Fund (Class R2, Class R5 and Class R6 Shares) (a series of JPMorgan Trust I) Supplement dated December 3, 2015 to the Prospectus dated July 1, 2015, as supplemented Changes to Expense Limitation Agreement. ANNUAL FUND OPERATING EXPENSES (Expenses that you pay each year as a percentage of the value of your investment) Class R2 Class R5 Class R6 Management Fees 0.45 % 0.45 % 0.45 % Distribution (Rule 12b-1) Fees 0.50 NONE NONE Other Expenses 0.83 0.18 0.12 Shareholder Service Fees 0.25 0.05 NONE Remainder of Other Expenses 0.58 1 0.13 1 0.12 Acquired Fund Fees and Expenses 0.02 0.02 0.02 Total Annual Fund Operating Expenses 1.80 0.65 0.59 Fee Waivers and Expense Reimbursements 2 (0.55 ) (0.10 ) (0.09 ) Total Annual Fund Operating Expenses After Fee Waivers and Expense Reimbursements 2 1.25 0.55 0.5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0.55% and 0.5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7 and total annual fund operating expenses thereafter. Your actual costs may be higher or lower. WHETHER OR NOT YOU SELL YOUR SHARES, YOUR COST WOULD BE: 1 Year 3 Years 5 Years 10 Years CLASS R2 SHARES ($) 127 456 869 2,022 CLASS R5 SHARES ($) 56 187 342 791 CLASS R6 SHARES ($) 51 170 311 720 INVESTORS SHOULD RETAIN THIS SUPPLEMENT WITH THE PROSPECTUS FOR FUTURE REFERENCE </t>
  </si>
  <si>
    <t>Supplement [Text Block]</t>
  </si>
  <si>
    <t>jpmt_SupplementTextBlock</t>
  </si>
  <si>
    <t>A, C, Select Shares | JPMorgan Opportunistic Equity Long/Short Fund</t>
  </si>
  <si>
    <t xml:space="preserve">J.P. MORGAN U.S. EQUITY FUNDS JPMorgan Opportunistic Equity Long/Short Fund (All Share Classes) (a series of JPMorgan Trust I) Supplement dated December 3, 2015 to the Prospectuses dated March 1, 2015, as supplemented Changes to Expense Limitation Agreement. The tables below replace the corresponding tables on page 1 of the Class A, Class C and Select Class Shares prospectus: ANNUAL FUND OPERATING EXPENSES (Expenses that you pay each year as a percentage of the value of your investment) Class A Class C Select Class Management Fees 1 1.20 % 1.20 % 1.20 % Distribution (Rule 12b-1) Fees 0.25 0.75 NONE Other Expenses 1.31 1.82 1.54 Dividend Expenses on Short Sales 0.57 0.57 0.57 Shareholder Service Fees 0.25 0.25 0.25 Remainder of Other Expenses 0.49 2 1.00 2 0.72 Acquired Fund Fees and Expenses 0.07 0.07 0.07 Total Annual Fund Operating Expenses 1 2.83 3.84 2.81 Fee Waivers and Expense Reimbursements 1,3 (0.39 ) (0.90 ) (0.62 ) Total Annual Fund Operating Expenses After Fee Waivers and Expense Reimbursements 1,3 2.44 2.94 2.19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85%, 2.35% and 1.6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IF YOU SELL YOUR SHARES, YOUR COST WOULD BE: 1 Year 3 Years 5 Years 10 Years CLASS A SHARES ($) 759 1,321 1,908 3,490 CLASS C SHARES ($) 397 1,090 1,901 4,014 SELECT CLASS SHARES ($) 222 813 1,429 3,093 IF YOU DO NOT SELL YOUR SHARES, YOUR COST WOULD BE: 1 Year 3 Years 5 Years 10 Years CLASS A SHARES ($) 759 1,321 1,908 3,490 CLASS C SHARES ($) 297 1,090 1,901 4,014 SELECT CLASS SHARES ($) 222 813 1,429 3,093 INVESTORS SHOULD RETAIN THIS SUPPLEMENT WITH THE PROSPECTU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2/31/16</t>
  </si>
  <si>
    <t>Expenses Restated to Reflect Current [Text]</t>
  </si>
  <si>
    <t>rr_ExpensesRestatedToReflectCurrent</t>
  </si>
  <si>
    <t>As of September 1, 2015, the Fund&amp;#8217;s advisory fee was reduced; therefore, the Management Fees, Total Annual Fund Operating Expenses, Fee Waivers and Expense Reimbursements and Total Annual Fund Operating Expenses After Fee Waivers and Expense Reimbursements have been restated to reflect the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12/31/16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Select Shares | JPMorgan Opportunistic Equity Long/Short Fund | Class A</t>
  </si>
  <si>
    <t>Management Fees</t>
  </si>
  <si>
    <t>rr_ManagementFeesOverAssets</t>
  </si>
  <si>
    <t>1.20%</t>
  </si>
  <si>
    <t>[1]</t>
  </si>
  <si>
    <t>Distribution (Rule 12b-1) Fees</t>
  </si>
  <si>
    <t>rr_DistributionAndService12b1FeesOverAssets</t>
  </si>
  <si>
    <t>0.25%</t>
  </si>
  <si>
    <t>Shareholder Service Fees</t>
  </si>
  <si>
    <t>rr_Component1OtherExpensesOverAssets</t>
  </si>
  <si>
    <t>Remainder of Other Expenses</t>
  </si>
  <si>
    <t>rr_Component2OtherExpensesOverAssets</t>
  </si>
  <si>
    <t>0.49%</t>
  </si>
  <si>
    <t>[2]</t>
  </si>
  <si>
    <t>Dividend Expenses on Short Sales</t>
  </si>
  <si>
    <t>rr_Component3OtherExpensesOverAssets</t>
  </si>
  <si>
    <t>0.57%</t>
  </si>
  <si>
    <t>Other Expenses</t>
  </si>
  <si>
    <t>rr_OtherExpensesOverAssets</t>
  </si>
  <si>
    <t>1.31%</t>
  </si>
  <si>
    <t>Acquired Fund Fees and Expenses</t>
  </si>
  <si>
    <t>rr_AcquiredFundFeesAndExpensesOverAssets</t>
  </si>
  <si>
    <t>0.07%</t>
  </si>
  <si>
    <t>Total Annual Fund Operating Expenses</t>
  </si>
  <si>
    <t>rr_ExpensesOverAssets</t>
  </si>
  <si>
    <t>2.83%</t>
  </si>
  <si>
    <t>Fee Waivers and Expense Reimbursements</t>
  </si>
  <si>
    <t>rr_FeeWaiverOrReimbursementOverAssets</t>
  </si>
  <si>
    <t>(0.39%)</t>
  </si>
  <si>
    <t>[1],[3]</t>
  </si>
  <si>
    <t>Total Annual Fund Operating Expenses After Fee Waivers and Expense Reimbursements</t>
  </si>
  <si>
    <t>rr_NetExpensesOverAssets</t>
  </si>
  <si>
    <t>2.44%</t>
  </si>
  <si>
    <t>&amp;#8220;Remainder of Other Expenses&amp;#8221; have been calculated based on the actual other expenses incurred in the most recent fiscal year, except that these expenses have been adjusted to reflect a reallocation of transfer agency expenses among the classes as if they had been in effect during the most recent fiscal year.</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Opportunistic Equity Long/Short Fund | Class C</t>
  </si>
  <si>
    <t>0.75%</t>
  </si>
  <si>
    <t>1.00%</t>
  </si>
  <si>
    <t>1.82%</t>
  </si>
  <si>
    <t>3.84%</t>
  </si>
  <si>
    <t>(0.90%)</t>
  </si>
  <si>
    <t>2.94%</t>
  </si>
  <si>
    <t>A, C, Select Shares | JPMorgan Opportunistic Equity Long/Short Fund | Select Class</t>
  </si>
  <si>
    <t xml:space="preserve">none
				</t>
  </si>
  <si>
    <t>0.72%</t>
  </si>
  <si>
    <t>1.54%</t>
  </si>
  <si>
    <t>2.81%</t>
  </si>
  <si>
    <t>(0.62%)</t>
  </si>
  <si>
    <t>2.19%</t>
  </si>
  <si>
    <t>A, C, Select Shares | JPMorgan Research Market Neutral Fund</t>
  </si>
  <si>
    <t xml:space="preserve">J.P. MORGAN SPECIALTY FUNDS JPMorgan Research Market Neutral Fund (All Share Classes) (a series of JPMorgan Trust I) Supplement dated December 3, 2015 to the Prospectuses dated March 1, 2015, as supplemented Changes to Expense Limitation Agreement. The tables below replace the corresponding tables on pages 1 and 2 of the Class A, Class C and Select Class Shares prospectus: ANNUAL FUND OPERATING EXPENSES (Expenses that you pay each year as a percentage of the value of your investment) Class A Class C Select Class Management Fees 1 0.80 % 0.80 % 0.80 % Distribution (Rule 12b-1) Fees 0.25 0.75 NONE Other Expenses 2.60 2.53 2.53 Dividend Expenses on Short Sales 2.14 2.14 2.14 Shareholder Service Fees 0.25 0.25 0.25 Remainder of Other Expenses 2 0.21 0.14 0.14 Acquired Fund Fees and Expenses 0.03 0.03 0.03 Total Annual Fund Operating Expenses 1 3.68 4.11 3.36 Fee Waivers and Expense Reimbursements 1, 3 (0.29 ) (0.22 ) (0.23 ) Total Annual Fund Operating Expenses After Fee Waivers and Expense Reimbursements 1, 3 3.39 3.89 3.13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1.75% and 0.99%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IF YOU SELL YOUR SHARES, YOUR COST WOULD BE: 1 Year 3 Years 5 Years 10 Years CLASS A SHARES ($) 849 1,567 2,304 4,233 CLASS C SHARES ($) 491 1,230 2,083 4,284 SELECT CLASS SHARES ($) 316 1,012 1,731 3,633 IF YOU DO NOT SELL YOUR SHARES, YOUR COST WOULD BE: 1 Year 3 Years 5 Years 10 Years CLASS A SHARES ($) 849 1,567 2,304 4,233 CLASS C SHARES ($) 391 1,230 2,083 4,284 SELECT CLASS SHARES ($) 316 1,012 1,731 3,633 INVESTORS SHOULD RETAIN THIS SUPPLEMENT WITH THE PROSPECTUS FOR FUTURE REFERENCE </t>
  </si>
  <si>
    <t>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Example</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12/31/16 and total annual fund operating expenses thereafter. Your actual costs may be higher or lower.</t>
  </si>
  <si>
    <t>A, C, Select Shares | JPMorgan Research Market Neutral Fund | Class A</t>
  </si>
  <si>
    <t>0.80%</t>
  </si>
  <si>
    <t>0.21%</t>
  </si>
  <si>
    <t>[4]</t>
  </si>
  <si>
    <t>2.14%</t>
  </si>
  <si>
    <t>2.60%</t>
  </si>
  <si>
    <t>0.03%</t>
  </si>
  <si>
    <t>3.68%</t>
  </si>
  <si>
    <t>(0.29%)</t>
  </si>
  <si>
    <t>[1],[5]</t>
  </si>
  <si>
    <t>3.39%</t>
  </si>
  <si>
    <t>A, C, Select Shares | JPMorgan Research Market Neutral Fund | Class C</t>
  </si>
  <si>
    <t>0.14%</t>
  </si>
  <si>
    <t>2.53%</t>
  </si>
  <si>
    <t>4.11%</t>
  </si>
  <si>
    <t>(0.22%)</t>
  </si>
  <si>
    <t>3.89%</t>
  </si>
  <si>
    <t>A, C, Select Shares | JPMorgan Research Market Neutral Fund | Select Class</t>
  </si>
  <si>
    <t>3.36%</t>
  </si>
  <si>
    <t>(0.23%)</t>
  </si>
  <si>
    <t>3.13%</t>
  </si>
  <si>
    <t>A, C, Select Shares | JPMorgan Systematic Alpha Fund</t>
  </si>
  <si>
    <t xml:space="preserve">J.P. MORGAN FUNDS JPMorgan Systematic Alpha Fund (Class A, Class C and Select Class Shares) (a series of JPMorgan Trust I) Supplement dated December 3, 2015 to the Prospectus dated March 1, 2015, as supplemented Changes to Expense Limitation Agreement. ANNUAL FUND OPERATING EXPENSES 1 (Expenses that you pay each year as a percentage of the value of your investment) Class A Class C Select Class Management Fees 0.75 % 0.75 % 0.75 % Distribution (Rule 12b-1) Fees 0.25 0.75 NONE Other Expenses 0.69 0.81 0.60 Shareholder Service Fees 0.25 0.25 0.25 Remainder of Other Expenses 3 0.44 0.56 2 0.35 Acquired Fund Fees and Expenses 0.11 0.11 0.11 Total Annual Fund Operating Expenses 1.80 2.42 1.46 Fee Waivers and Expense Reimbursements 4,5 (0.54 ) (0.66 ) (0.45 ) Total Annual Fund Operating Expenses After Fee Waivers and Expense Reimbursements 4,5 1.26 1.76 1.01 1 Includes the operating expenses of Systematic Alpha Fund CS Ltd., the Funds wholly-owned subsidiary. 2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3 Includes the advisory fee paid by the subsidiary to its adviser and other expenses of the subsidiary (excluding Acquired Fund Fees and Expenses).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1.25%, 1.75% and 1.0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IF YOU SELL YOUR SHARES, YOUR COST WOULD BE: 1 Year 3 Years 5 Years 10 Years CLASS A SHARES ($) 573 941 1,333 2.428 CLASS C SHARES ($) 279 692 1,231 2,706 SELECT CLASS SHARES ($) 103 418 755 1,708 IF YOU DO NOT SELL YOUR SHARES, YOUR COST WOULD BE: 1 Year 3 Years 5 Years 10 Years CLASS A SHARES ($) 573 941 1,333 2.428 CLASS C SHARES ($) 179 692 1,231 2,706 SELECT CLASS SHARES ($) 103 418 755 1,708 INVESTORS SHOULD RETAIN THIS SUPPLEMENT WITH THE PROSPECTUS FOR FUTURE REFERENCE </t>
  </si>
  <si>
    <t>A, C, Select Shares | JPMorgan Systematic Alpha Fund | Class A</t>
  </si>
  <si>
    <t>[6]</t>
  </si>
  <si>
    <t>0.44%</t>
  </si>
  <si>
    <t>[6],[7]</t>
  </si>
  <si>
    <t>0.69%</t>
  </si>
  <si>
    <t>0.11%</t>
  </si>
  <si>
    <t>1.80%</t>
  </si>
  <si>
    <t>(0.54%)</t>
  </si>
  <si>
    <t>[6],[8],[9]</t>
  </si>
  <si>
    <t>1.26%</t>
  </si>
  <si>
    <t>A, C, Select Shares | JPMorgan Systematic Alpha Fund | Class C</t>
  </si>
  <si>
    <t>0.56%</t>
  </si>
  <si>
    <t>[2],[6],[7]</t>
  </si>
  <si>
    <t>0.81%</t>
  </si>
  <si>
    <t>2.42%</t>
  </si>
  <si>
    <t>(0.66%)</t>
  </si>
  <si>
    <t>1.76%</t>
  </si>
  <si>
    <t>"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t>
  </si>
  <si>
    <t>A, C, Select Shares | JPMorgan Systematic Alpha Fund | Select Class</t>
  </si>
  <si>
    <t>0.35%</t>
  </si>
  <si>
    <t>0.60%</t>
  </si>
  <si>
    <t>1.46%</t>
  </si>
  <si>
    <t>(0.45%)</t>
  </si>
  <si>
    <t>1.01%</t>
  </si>
  <si>
    <t>A, C, Select Shares | JPMorgan Unconstrained Debt Fund</t>
  </si>
  <si>
    <t xml:space="preserve">J.P. MORGAN INCOME FUNDS JPMorgan Unconstrained Debt Fund (Class A, Class C and Select Class Shares) (a series of JPMorgan Trust I) Supplement dated December 3, 2015 to the Prospectus dated July 1, 2015, as supplemented Changes to Expense Limitation Agreement. ANNUAL FUND OPERATING EXPENSES (Expenses that you pay each year as a percentage of the value of your investment) Class A Class C Select Class Management Fees 0.45 % 0.45 % 0.45 % Distribution (Rule 12b-1) Fees 0.25 0.75 NONE Other Expenses 0.42 0.43 0.37 Shareholder Service Fees 0.25 0.25 0.25 Remainder of Other Expenses 0.17 1 0.18 1 0.12 Acquired Fund Fees and Expenses 0.02 0.02 0.02 Total Annual Fund Operating Expenses 1.14 1.65 0.84 Fee Waivers and Expense Reimbursements 2 (0.14 ) (0.15 ) (0.09 ) Total Annual Fund Operating Expenses After Fee Waivers and Expense Reimbursements 2 1.00 1.50 0.75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7 and total annual fund operating expenses thereafter. Your actual costs may be higher or lower. IF YOU SELL YOUR SHARES, YOUR COST WOULD BE: 1 Year 3 Years 5 Years 10 Years CLASS A SHARES ($) 473 696 952 1,684 CLASS C SHARES ($) 253 490 868 1,929 SELECT CLASS SHARES ($) 77 250 448 1,020 IF YOU DO NOT SELL YOUR SHARES, YOUR COST WOULD BE: 1 Year 3 Years 5 Years 10 Years CLASS A SHARES ($) 473 696 952 1,684 CLASS C SHARES ($) 153 490 868 1,929 SELECT CLASS SHARES ($) 77 250 448 1,020 INVESTORS SHOULD RETAIN THIS SUPPLEMENT WITH THE PROSPECTUS FOR FUTURE REFERENCE </t>
  </si>
  <si>
    <t>6/30/17</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6/30/17 and total annual fund operating expenses thereafter. Your actual costs may be higher or lower.</t>
  </si>
  <si>
    <t>A, C, Select Shares | JPMorgan Unconstrained Debt Fund | Class A</t>
  </si>
  <si>
    <t>0.45%</t>
  </si>
  <si>
    <t>0.17%</t>
  </si>
  <si>
    <t>[10]</t>
  </si>
  <si>
    <t>0.42%</t>
  </si>
  <si>
    <t>0.02%</t>
  </si>
  <si>
    <t>1.14%</t>
  </si>
  <si>
    <t>(0.14%)</t>
  </si>
  <si>
    <t>[11]</t>
  </si>
  <si>
    <t>&amp;#8220;Remainder of Other Expenses&amp;#8221;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A, C, Select Shares | JPMorgan Unconstrained Debt Fund | Class C</t>
  </si>
  <si>
    <t>0.18%</t>
  </si>
  <si>
    <t>0.43%</t>
  </si>
  <si>
    <t>1.65%</t>
  </si>
  <si>
    <t>(0.15%)</t>
  </si>
  <si>
    <t>1.50%</t>
  </si>
  <si>
    <t>A, C, Select Shares | JPMorgan Unconstrained Debt Fund | Select Class</t>
  </si>
  <si>
    <t>0.12%</t>
  </si>
  <si>
    <t>0.37%</t>
  </si>
  <si>
    <t>0.84%</t>
  </si>
  <si>
    <t>(0.09%)</t>
  </si>
  <si>
    <t>R2, R5, R6 Shares | JPMorgan Opportunistic Equity Long/Short Fund</t>
  </si>
  <si>
    <t xml:space="preserve">J.P. MORGAN U.S. EQUITY FUNDS JPMorgan Opportunistic Equity Long/Short Fund (All Share Classes) (a series of JPMorgan Trust I) Supplement dated December 3, 2015 to the Prospectuses dated March 1, 2015, as supplemented Changes to Expense Limitation Agreement. The tables below replace the corresponding tables on page 1 of the Class R2, Class R5 and Class R6 Shares prospectus: ANNUAL FUND OPERATING EXPENSES (Expenses that you pay each year as a percentage of the value of your investment) Class R2 Class R5 Class R6 Management Fees 1 1.20 % 1.20 % 1.20 % Distribution (Rule 12b-1) Fees 0.50 NONE NONE Other Expenses 3.13 2.93 2.89 Dividend Expenses on Short Sales 0.57 0.57 0.57 Shareholder Service Fees 0.25 0.05 NONE Remainder of Other Expenses 2 2.31 2.31 2.32 Acquired Fund Fees and Expenses 0.07 0.07 0.07 Total Annual Fund Operating Expenses 1 4.90 4.20 4.16 Fee Waivers and Expense Reimbursements 1,3 (2.21 ) (2.21 ) (2.22 ) Total Annual Fund Operating Expenses After Fee Waivers and Expense Reimbursements 1,3 2.69 1.99 1.94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2.10%, 1.40% and 1.3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WHETHER OR NOT YOU SELL YOUR SHARES, YOUR COST WOULD BE: 1 Year 3 Years 5 Years 10 Years CLASS R2 SHARES ($) 272 1,276 2,281 4,804 CLASS R5 SHARES ($) 202 1,074 1,960 4,239 CLASS R6 SHARES ($) 197 1,062 1,941 4,205 INVESTORS SHOULD RETAIN THIS SUPPLEMENT WITH THE PROSPECTUS FOR FUTURE REFERENCE </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t>
  </si>
  <si>
    <t>WHETHER OR NOT YOU SELL YOUR SHARES, YOUR COST WOULD BE:</t>
  </si>
  <si>
    <t>R2, R5, R6 Shares | JPMorgan Opportunistic Equity Long/Short Fund | Class R2</t>
  </si>
  <si>
    <t>0.50%</t>
  </si>
  <si>
    <t>2.31%</t>
  </si>
  <si>
    <t>4.90%</t>
  </si>
  <si>
    <t>(2.21%)</t>
  </si>
  <si>
    <t>[1],[12]</t>
  </si>
  <si>
    <t>2.69%</t>
  </si>
  <si>
    <t>R2, R5, R6 Shares | JPMorgan Opportunistic Equity Long/Short Fund | Class R5</t>
  </si>
  <si>
    <t>0.05%</t>
  </si>
  <si>
    <t>2.93%</t>
  </si>
  <si>
    <t>4.20%</t>
  </si>
  <si>
    <t>1.99%</t>
  </si>
  <si>
    <t>R2, R5, R6 Shares | JPMorgan Opportunistic Equity Long/Short Fund | Class R6</t>
  </si>
  <si>
    <t>2.32%</t>
  </si>
  <si>
    <t>2.89%</t>
  </si>
  <si>
    <t>4.16%</t>
  </si>
  <si>
    <t>(2.22%)</t>
  </si>
  <si>
    <t>1.94%</t>
  </si>
  <si>
    <t>R2, R5, R6 Shares | JPMorgan Unconstrained Debt Fund</t>
  </si>
  <si>
    <t xml:space="preserve">J.P. MORGAN INCOME FUNDS JPMorgan Unconstrained Debt Fund (Class R2, Class R5 and Class R6 Shares) (a series of JPMorgan Trust I) Supplement dated December 3, 2015 to the Prospectus dated July 1, 2015, as supplemented Changes to Expense Limitation Agreement. ANNUAL FUND OPERATING EXPENSES (Expenses that you pay each year as a percentage of the value of your investment) Class R2 Class R5 Class R6 Management Fees 0.45 % 0.45 % 0.45 % Distribution (Rule 12b-1) Fees 0.50 NONE NONE Other Expenses 0.83 0.18 0.12 Shareholder Service Fees 0.25 0.05 NONE Remainder of Other Expenses 0.58 1 0.13 1 0.12 Acquired Fund Fees and Expenses 0.02 0.02 0.02 Total Annual Fund Operating Expenses 1.80 0.65 0.59 Fee Waivers and Expense Reimbursements 2 (0.55 ) (0.10 ) (0.09 ) Total Annual Fund Operating Expenses After Fee Waivers and Expense Reimbursements 2 1.25 0.55 0.5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0.55% and 0.5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7 and total annual fund operating expenses thereafter. Your actual costs may be higher or lower. WHETHER OR NOT YOU SELL YOUR SHARES, YOUR COST WOULD BE: 1 Year 3 Years 5 Years 10 Years CLASS R2 SHARES ($) 127 456 869 2,022 CLASS R5 SHARES ($) 56 187 342 791 CLASS R6 SHARES ($) 51 170 311 720 INVESTORS SHOULD RETAIN THIS SUPPLEMENT WITH THE PROSPECTUS FOR FUTURE REFERENCE </t>
  </si>
  <si>
    <t>R2, R5, R6 Shares | JPMorgan Unconstrained Debt Fund | Class R2</t>
  </si>
  <si>
    <t>0.58%</t>
  </si>
  <si>
    <t>0.83%</t>
  </si>
  <si>
    <t>(0.55%)</t>
  </si>
  <si>
    <t>[13]</t>
  </si>
  <si>
    <t>1.25%</t>
  </si>
  <si>
    <t>R2, R5, R6 Shares | JPMorgan Unconstrained Debt Fund | Class R5</t>
  </si>
  <si>
    <t>0.13%</t>
  </si>
  <si>
    <t>0.65%</t>
  </si>
  <si>
    <t>(0.10%)</t>
  </si>
  <si>
    <t>0.55%</t>
  </si>
  <si>
    <t>R2, R5, R6 Shares | JPMorgan Unconstrained Debt Fund | Class R6</t>
  </si>
  <si>
    <t>0.59%</t>
  </si>
  <si>
    <t>Institutional Shares | JPMorgan Research Market Neutral Fund</t>
  </si>
  <si>
    <t xml:space="preserve">J.P. MORGAN SPECIALTY FUNDS JPMorgan Research Market Neutral Fund (All Share Classes) (a series of JPMorgan Trust I) Supplement dated December 3, 2015 to the Prospectuses dated March 1, 2015, as supplemented Changes to Expense Limitation Agreement. The tables below replace the corresponding tables on page 1 of the Institutional Class Shares prospectus: ANNUAL FUND OPERATING EXPENSES (Expenses that you pay each year as a percentage of the value of your investment) Institutional Management Fees 1 0.80 % Distribution (Rule 12b-1) Fees NONE Other Expenses 2.40 Dividend Expenses on Short Sales 2.14 Shareholder Service Fees 0.10 Remainder of Other Expenses 2 0.16 Acquired Fund Fees and Expenses 0.03 Total Annual Fund Operating Expenses 1 3.23 Fee Waivers and Expense Reimbursements 1, 3 (0.24 ) Total Annual Fund Operating Expenses After Fee Waivers and Expense Reimbursements 1, 3 2.99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85% of the average daily net assets of Institutional Class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WHETHER OR NOT YOU SELL YOUR SHARES, YOUR COST WOULD BE: 1 Year 3 Years 5 Years 10 Years INSTITUTIONAL CLASS SHARES ($) 302 973 1,667 3,514 INVESTORS SHOULD RETAIN THIS SUPPLEMENT WITH THE PROSPECTUS FOR FUTURE REFERENCE </t>
  </si>
  <si>
    <t>Institutional Shares | JPMorgan Research Market Neutral Fund | Institutional</t>
  </si>
  <si>
    <t>0.10%</t>
  </si>
  <si>
    <t>0.16%</t>
  </si>
  <si>
    <t>2.40%</t>
  </si>
  <si>
    <t>3.23%</t>
  </si>
  <si>
    <t>(0.24%)</t>
  </si>
  <si>
    <t>[1],[14]</t>
  </si>
  <si>
    <t>2.99%</t>
  </si>
  <si>
    <t>R6 Shares | JPMorgan Systematic Alpha Fund</t>
  </si>
  <si>
    <t xml:space="preserve">J.P. MORGAN FUNDS JPMorgan Systematic Alpha Fund (Class R6 Shares) (a series of JPMorgan Trust I) Supplement dated December 3, 2015 to the Prospectus dated March 1, 2015, as supplemented Changes to Expense Limitation Agreement. ANNUAL FUND OPERATING EXPENSES 1 (Expenses that you pay each year as a percentage of the value of your investment) Class R6 Management Fees 0.75 % Distribution (Rule 12b-1) Fees NONE Other Expenses 0.36 Shareholder Service Fees NONE Remainder of Other Expenses 2,3 0.36 Acquired Fund Fees and Expenses 0.11 Total Annual Fund Operating Expenses 1.22 Fee Waivers and Expense Reimbursements 4,5 (0.46 ) Total Annual Fund Operating Expenses After Fee Waivers and Expense Reimbursements 4,5 0.76 1 Includes the operating expenses of Systematic Alpha Fund CS Ltd., the Funds wholly-owned subsidiary. 2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3 Includes the advisory fee paid by the subsidiary to its adviser and other expenses of the subsidiary (excluding Acquired Fund Fees and Expenses).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0.7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2/31/16 and total annual fund operating expenses thereafter. Your actual costs may be higher or lower. WHETHER YOU SELL YOUR SHARES, YOUR COST WOULD BE: 1 Year 3 Years 5 Years 10 Years CLASS R6 SHARES ($) 78 342 626 1,437 INVESTORS SHOULD RETAIN THIS SUPPLEMENT WITH THE PROSPECTUS FOR FUTURE REFERENCE </t>
  </si>
  <si>
    <t>WHETHER YOU SELL YOUR SHARES, YOUR COST WOULD BE:</t>
  </si>
  <si>
    <t>R6 Shares | JPMorgan Systematic Alpha Fund | Class R6</t>
  </si>
  <si>
    <t>0.36%</t>
  </si>
  <si>
    <t>1.22%</t>
  </si>
  <si>
    <t>(0.46%)</t>
  </si>
  <si>
    <t>[6],[9],[15]</t>
  </si>
  <si>
    <t>0.76%</t>
  </si>
  <si>
    <t>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3]</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85%, 2.35% and 1.6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t>
  </si>
  <si>
    <t>"Remainder of Other Expenses" have been calculated based on the actual other expenses incurred in the most recent fiscal year.</t>
  </si>
  <si>
    <t>[5]</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1.75% and 0.99%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t>
  </si>
  <si>
    <t>Includes the operating expenses of Systematic Alpha Fund CS Ltd., the Fund's wholly-owned subsidiary.</t>
  </si>
  <si>
    <t>[7]</t>
  </si>
  <si>
    <t>Includes the advisory fee paid by the subsidiary to its adviser and other expenses of the subsidiary (excluding Acquired Fund Fees and Expenses).</t>
  </si>
  <si>
    <t>[8]</t>
  </si>
  <si>
    <t>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1.25%, 1.75% and 1.0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t>
  </si>
  <si>
    <t>[9]</t>
  </si>
  <si>
    <t>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 or its affiliates will determine whether to renew or revise them.</t>
  </si>
  <si>
    <t>[12]</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2.10%, 1.40% and 1.3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0.55% and 0.5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 or its affiliates will determine whether to renew or revise them.</t>
  </si>
  <si>
    <t>[14]</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85% of the average daily net assets of Institutional Class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t>
  </si>
  <si>
    <t>[15]</t>
  </si>
  <si>
    <t>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0.7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2/31/16, at which time the adviser and/ or its affiliates will determine whether to renew or revise them.</t>
  </si>
</sst>
</file>

<file path=xl/styles.xml><?xml version="1.0" encoding="utf-8"?>
<styleSheet xmlns="http://schemas.openxmlformats.org/spreadsheetml/2006/main">
  <numFmts count="3">
    <numFmt formatCode="_(&quot;$ &quot;#,##0_);_(&quot;$ &quot;(#,##0)" numFmtId="165"/>
    <numFmt formatCode="#,##0.000_);(#,##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6" t="n" r="C6">
        <v>1217286</v>
      </c>
    </row>
    <row spans="1:3" r="7">
      <c s="4" t="s" r="A7">
        <v>16</v>
      </c>
      <c s="4" t="s" r="B7">
        <v>17</v>
      </c>
      <c s="4" t="s" r="C7">
        <v>18</v>
      </c>
    </row>
    <row spans="1:3" r="8">
      <c s="4" t="s" r="A8">
        <v>19</v>
      </c>
      <c s="4" t="s" r="B8">
        <v>20</v>
      </c>
      <c s="4" t="s" r="C8">
        <v>10</v>
      </c>
    </row>
    <row spans="1:3" r="9">
      <c s="4" t="s" r="A9">
        <v>21</v>
      </c>
      <c s="4" t="s" r="B9">
        <v>22</v>
      </c>
      <c s="4" t="s" r="C9">
        <v>10</v>
      </c>
    </row>
    <row spans="1:3" r="10">
      <c s="4" t="s" r="A10">
        <v>23</v>
      </c>
      <c s="4" t="s" r="B10">
        <v>24</v>
      </c>
      <c s="4" t="s" r="C10">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5</v>
      </c>
    </row>
    <row spans="1:1" r="2">
      <c s="4" t="s" r="A2">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9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3"/>
  </cols>
  <sheetData>
    <row spans="1:4" r="1">
      <c s="1" t="s" r="A1">
        <v>0</v>
      </c>
      <c s="1" t="s" r="B1">
        <v>1</v>
      </c>
      <c s="2" t="s" r="C1">
        <v>2</v>
      </c>
    </row>
    <row spans="1:4" r="2">
      <c s="3" t="s" r="A2">
        <v>3</v>
      </c>
      <c s="4" t="s" r="B2">
        <v>4</v>
      </c>
    </row>
    <row spans="1:4" r="3">
      <c s="4" t="s" r="A3">
        <v>11</v>
      </c>
      <c s="4" t="s" r="B3">
        <v>12</v>
      </c>
      <c s="4" t="s" r="C3">
        <v>13</v>
      </c>
    </row>
    <row spans="1:4" r="4">
      <c s="4" t="s" r="A4">
        <v>23</v>
      </c>
      <c s="4" t="s" r="B4">
        <v>24</v>
      </c>
      <c s="4" t="s" r="C4">
        <v>10</v>
      </c>
    </row>
    <row spans="1:4" r="5">
      <c s="4" t="s" r="A5">
        <v>27</v>
      </c>
      <c s="4" t="s" r="B5">
        <v>28</v>
      </c>
      <c s="4" t="s" r="C5">
        <v>26</v>
      </c>
    </row>
    <row spans="1:4" r="6">
      <c s="4" t="s" r="A6">
        <v>29</v>
      </c>
    </row>
    <row spans="1:4" r="7">
      <c s="3" t="s" r="A7">
        <v>3</v>
      </c>
      <c s="4" t="s" r="B7">
        <v>4</v>
      </c>
    </row>
    <row spans="1:4" r="8">
      <c s="4" t="s" r="A8">
        <v>27</v>
      </c>
      <c s="4" t="s" r="B8">
        <v>28</v>
      </c>
      <c s="4" t="s" r="C8">
        <v>30</v>
      </c>
    </row>
    <row spans="1:4" r="9">
      <c s="4" t="s" r="A9">
        <v>31</v>
      </c>
      <c s="4" t="s" r="B9">
        <v>32</v>
      </c>
      <c s="4" t="s" r="C9">
        <v>33</v>
      </c>
    </row>
    <row spans="1:4" r="10">
      <c s="4" t="s" r="A10">
        <v>34</v>
      </c>
      <c s="4" t="s" r="B10">
        <v>35</v>
      </c>
      <c s="4" t="s" r="C10">
        <v>36</v>
      </c>
    </row>
    <row spans="1:4" r="11">
      <c s="4" t="s" r="A11">
        <v>37</v>
      </c>
      <c s="4" t="s" r="B11">
        <v>38</v>
      </c>
      <c s="4" t="s" r="C11">
        <v>39</v>
      </c>
    </row>
    <row spans="1:4" r="12">
      <c s="4" t="s" r="A12">
        <v>40</v>
      </c>
      <c s="4" t="s" r="B12">
        <v>41</v>
      </c>
      <c s="4" t="s" r="C12">
        <v>42</v>
      </c>
    </row>
    <row spans="1:4" r="13">
      <c s="4" t="s" r="A13">
        <v>43</v>
      </c>
      <c s="4" t="s" r="B13">
        <v>44</v>
      </c>
      <c s="4" t="s" r="C13">
        <v>45</v>
      </c>
    </row>
    <row spans="1:4" r="14">
      <c s="4" t="s" r="A14">
        <v>46</v>
      </c>
      <c s="4" t="s" r="B14">
        <v>47</v>
      </c>
      <c s="4" t="s" r="C14">
        <v>48</v>
      </c>
    </row>
    <row spans="1:4" r="15">
      <c s="4" t="s" r="A15">
        <v>49</v>
      </c>
      <c s="4" t="s" r="B15">
        <v>50</v>
      </c>
      <c s="4" t="s" r="C15">
        <v>51</v>
      </c>
    </row>
    <row spans="1:4" r="16">
      <c s="4" t="s" r="A16">
        <v>52</v>
      </c>
    </row>
    <row spans="1:4" r="17">
      <c s="3" t="s" r="A17">
        <v>3</v>
      </c>
      <c s="4" t="s" r="B17">
        <v>4</v>
      </c>
    </row>
    <row spans="1:4" r="18">
      <c s="4" t="s" r="A18">
        <v>53</v>
      </c>
      <c s="4" t="s" r="B18">
        <v>54</v>
      </c>
      <c s="4" t="s" r="C18">
        <v>55</v>
      </c>
      <c s="4" t="s" r="D18">
        <v>56</v>
      </c>
    </row>
    <row spans="1:4" r="19">
      <c s="4" t="s" r="A19">
        <v>57</v>
      </c>
      <c s="4" t="s" r="B19">
        <v>58</v>
      </c>
      <c s="4" t="s" r="C19">
        <v>59</v>
      </c>
    </row>
    <row spans="1:4" r="20">
      <c s="4" t="s" r="A20">
        <v>60</v>
      </c>
      <c s="4" t="s" r="B20">
        <v>61</v>
      </c>
      <c s="4" t="s" r="C20">
        <v>59</v>
      </c>
    </row>
    <row spans="1:4" r="21">
      <c s="4" t="s" r="A21">
        <v>62</v>
      </c>
      <c s="4" t="s" r="B21">
        <v>63</v>
      </c>
      <c s="4" t="s" r="C21">
        <v>64</v>
      </c>
      <c s="4" t="s" r="D21">
        <v>65</v>
      </c>
    </row>
    <row spans="1:4" r="22">
      <c s="4" t="s" r="A22">
        <v>66</v>
      </c>
      <c s="4" t="s" r="B22">
        <v>67</v>
      </c>
      <c s="4" t="s" r="C22">
        <v>68</v>
      </c>
    </row>
    <row spans="1:4" r="23">
      <c s="4" t="s" r="A23">
        <v>69</v>
      </c>
      <c s="4" t="s" r="B23">
        <v>70</v>
      </c>
      <c s="4" t="s" r="C23">
        <v>71</v>
      </c>
    </row>
    <row spans="1:4" r="24">
      <c s="4" t="s" r="A24">
        <v>72</v>
      </c>
      <c s="4" t="s" r="B24">
        <v>73</v>
      </c>
      <c s="4" t="s" r="C24">
        <v>74</v>
      </c>
    </row>
    <row spans="1:4" r="25">
      <c s="4" t="s" r="A25">
        <v>75</v>
      </c>
      <c s="4" t="s" r="B25">
        <v>76</v>
      </c>
      <c s="4" t="s" r="C25">
        <v>77</v>
      </c>
      <c s="4" t="s" r="D25">
        <v>56</v>
      </c>
    </row>
    <row spans="1:4" r="26">
      <c s="4" t="s" r="A26">
        <v>78</v>
      </c>
      <c s="4" t="s" r="B26">
        <v>79</v>
      </c>
      <c s="4" t="s" r="C26">
        <v>80</v>
      </c>
      <c s="4" t="s" r="D26">
        <v>81</v>
      </c>
    </row>
    <row spans="1:4" r="27">
      <c s="4" t="s" r="A27">
        <v>82</v>
      </c>
      <c s="4" t="s" r="B27">
        <v>83</v>
      </c>
      <c s="4" t="s" r="C27">
        <v>84</v>
      </c>
      <c s="4" t="s" r="D27">
        <v>81</v>
      </c>
    </row>
    <row spans="1:4" r="28">
      <c s="4" t="s" r="A28">
        <v>37</v>
      </c>
      <c s="4" t="s" r="B28">
        <v>38</v>
      </c>
      <c s="4" t="s" r="C28">
        <v>85</v>
      </c>
    </row>
    <row spans="1:4" r="29">
      <c s="4" t="s" r="A29">
        <v>86</v>
      </c>
      <c s="5" t="s" r="B29">
        <v>87</v>
      </c>
      <c s="7" t="n" r="C29">
        <v>759</v>
      </c>
    </row>
    <row spans="1:4" r="30">
      <c s="4" t="s" r="A30">
        <v>88</v>
      </c>
      <c s="5" t="s" r="B30">
        <v>89</v>
      </c>
      <c s="6" t="n" r="C30">
        <v>1321</v>
      </c>
    </row>
    <row spans="1:4" r="31">
      <c s="4" t="s" r="A31">
        <v>90</v>
      </c>
      <c s="5" t="s" r="B31">
        <v>91</v>
      </c>
      <c s="6" t="n" r="C31">
        <v>1908</v>
      </c>
    </row>
    <row spans="1:4" r="32">
      <c s="4" t="s" r="A32">
        <v>92</v>
      </c>
      <c s="5" t="s" r="B32">
        <v>93</v>
      </c>
      <c s="6" t="n" r="C32">
        <v>3490</v>
      </c>
    </row>
    <row spans="1:4" r="33">
      <c s="4" t="s" r="A33">
        <v>86</v>
      </c>
      <c s="5" t="s" r="B33">
        <v>94</v>
      </c>
      <c s="6" t="n" r="C33">
        <v>759</v>
      </c>
    </row>
    <row spans="1:4" r="34">
      <c s="4" t="s" r="A34">
        <v>88</v>
      </c>
      <c s="5" t="s" r="B34">
        <v>95</v>
      </c>
      <c s="6" t="n" r="C34">
        <v>1321</v>
      </c>
    </row>
    <row spans="1:4" r="35">
      <c s="4" t="s" r="A35">
        <v>90</v>
      </c>
      <c s="5" t="s" r="B35">
        <v>96</v>
      </c>
      <c s="6" t="n" r="C35">
        <v>1908</v>
      </c>
    </row>
    <row spans="1:4" r="36">
      <c s="4" t="s" r="A36">
        <v>92</v>
      </c>
      <c s="5" t="s" r="B36">
        <v>97</v>
      </c>
      <c s="7" t="n" r="C36">
        <v>3490</v>
      </c>
    </row>
    <row spans="1:4" r="37">
      <c s="4" t="s" r="A37">
        <v>98</v>
      </c>
    </row>
    <row spans="1:4" r="38">
      <c s="3" t="s" r="A38">
        <v>3</v>
      </c>
      <c s="4" t="s" r="B38">
        <v>4</v>
      </c>
    </row>
    <row spans="1:4" r="39">
      <c s="4" t="s" r="A39">
        <v>53</v>
      </c>
      <c s="4" t="s" r="B39">
        <v>54</v>
      </c>
      <c s="4" t="s" r="C39">
        <v>55</v>
      </c>
      <c s="4" t="s" r="D39">
        <v>56</v>
      </c>
    </row>
    <row spans="1:4" r="40">
      <c s="4" t="s" r="A40">
        <v>57</v>
      </c>
      <c s="4" t="s" r="B40">
        <v>58</v>
      </c>
      <c s="4" t="s" r="C40">
        <v>99</v>
      </c>
    </row>
    <row spans="1:4" r="41">
      <c s="4" t="s" r="A41">
        <v>60</v>
      </c>
      <c s="4" t="s" r="B41">
        <v>61</v>
      </c>
      <c s="4" t="s" r="C41">
        <v>59</v>
      </c>
    </row>
    <row spans="1:4" r="42">
      <c s="4" t="s" r="A42">
        <v>62</v>
      </c>
      <c s="4" t="s" r="B42">
        <v>63</v>
      </c>
      <c s="4" t="s" r="C42">
        <v>100</v>
      </c>
      <c s="4" t="s" r="D42">
        <v>65</v>
      </c>
    </row>
    <row spans="1:4" r="43">
      <c s="4" t="s" r="A43">
        <v>66</v>
      </c>
      <c s="4" t="s" r="B43">
        <v>67</v>
      </c>
      <c s="4" t="s" r="C43">
        <v>68</v>
      </c>
    </row>
    <row spans="1:4" r="44">
      <c s="4" t="s" r="A44">
        <v>69</v>
      </c>
      <c s="4" t="s" r="B44">
        <v>70</v>
      </c>
      <c s="4" t="s" r="C44">
        <v>101</v>
      </c>
    </row>
    <row spans="1:4" r="45">
      <c s="4" t="s" r="A45">
        <v>72</v>
      </c>
      <c s="4" t="s" r="B45">
        <v>73</v>
      </c>
      <c s="4" t="s" r="C45">
        <v>74</v>
      </c>
    </row>
    <row spans="1:4" r="46">
      <c s="4" t="s" r="A46">
        <v>75</v>
      </c>
      <c s="4" t="s" r="B46">
        <v>76</v>
      </c>
      <c s="4" t="s" r="C46">
        <v>102</v>
      </c>
      <c s="4" t="s" r="D46">
        <v>56</v>
      </c>
    </row>
    <row spans="1:4" r="47">
      <c s="4" t="s" r="A47">
        <v>78</v>
      </c>
      <c s="4" t="s" r="B47">
        <v>79</v>
      </c>
      <c s="4" t="s" r="C47">
        <v>103</v>
      </c>
      <c s="4" t="s" r="D47">
        <v>81</v>
      </c>
    </row>
    <row spans="1:4" r="48">
      <c s="4" t="s" r="A48">
        <v>82</v>
      </c>
      <c s="4" t="s" r="B48">
        <v>83</v>
      </c>
      <c s="4" t="s" r="C48">
        <v>104</v>
      </c>
      <c s="4" t="s" r="D48">
        <v>81</v>
      </c>
    </row>
    <row spans="1:4" r="49">
      <c s="4" t="s" r="A49">
        <v>37</v>
      </c>
      <c s="4" t="s" r="B49">
        <v>38</v>
      </c>
      <c s="4" t="s" r="C49">
        <v>85</v>
      </c>
    </row>
    <row spans="1:4" r="50">
      <c s="4" t="s" r="A50">
        <v>86</v>
      </c>
      <c s="5" t="s" r="B50">
        <v>87</v>
      </c>
      <c s="7" t="n" r="C50">
        <v>397</v>
      </c>
    </row>
    <row spans="1:4" r="51">
      <c s="4" t="s" r="A51">
        <v>88</v>
      </c>
      <c s="5" t="s" r="B51">
        <v>89</v>
      </c>
      <c s="6" t="n" r="C51">
        <v>1090</v>
      </c>
    </row>
    <row spans="1:4" r="52">
      <c s="4" t="s" r="A52">
        <v>90</v>
      </c>
      <c s="5" t="s" r="B52">
        <v>91</v>
      </c>
      <c s="6" t="n" r="C52">
        <v>1901</v>
      </c>
    </row>
    <row spans="1:4" r="53">
      <c s="4" t="s" r="A53">
        <v>92</v>
      </c>
      <c s="5" t="s" r="B53">
        <v>93</v>
      </c>
      <c s="6" t="n" r="C53">
        <v>4014</v>
      </c>
    </row>
    <row spans="1:4" r="54">
      <c s="4" t="s" r="A54">
        <v>86</v>
      </c>
      <c s="5" t="s" r="B54">
        <v>94</v>
      </c>
      <c s="6" t="n" r="C54">
        <v>297</v>
      </c>
    </row>
    <row spans="1:4" r="55">
      <c s="4" t="s" r="A55">
        <v>88</v>
      </c>
      <c s="5" t="s" r="B55">
        <v>95</v>
      </c>
      <c s="6" t="n" r="C55">
        <v>1090</v>
      </c>
    </row>
    <row spans="1:4" r="56">
      <c s="4" t="s" r="A56">
        <v>90</v>
      </c>
      <c s="5" t="s" r="B56">
        <v>96</v>
      </c>
      <c s="6" t="n" r="C56">
        <v>1901</v>
      </c>
    </row>
    <row spans="1:4" r="57">
      <c s="4" t="s" r="A57">
        <v>92</v>
      </c>
      <c s="5" t="s" r="B57">
        <v>97</v>
      </c>
      <c s="7" t="n" r="C57">
        <v>4014</v>
      </c>
    </row>
    <row spans="1:4" r="58">
      <c s="4" t="s" r="A58">
        <v>105</v>
      </c>
    </row>
    <row spans="1:4" r="59">
      <c s="3" t="s" r="A59">
        <v>3</v>
      </c>
      <c s="4" t="s" r="B59">
        <v>4</v>
      </c>
    </row>
    <row spans="1:4" r="60">
      <c s="4" t="s" r="A60">
        <v>53</v>
      </c>
      <c s="4" t="s" r="B60">
        <v>54</v>
      </c>
      <c s="4" t="s" r="C60">
        <v>55</v>
      </c>
      <c s="4" t="s" r="D60">
        <v>56</v>
      </c>
    </row>
    <row spans="1:4" r="61">
      <c s="4" t="s" r="A61">
        <v>57</v>
      </c>
      <c s="4" t="s" r="B61">
        <v>58</v>
      </c>
      <c s="4" t="s" r="C61">
        <v>106</v>
      </c>
    </row>
    <row spans="1:4" r="62">
      <c s="4" t="s" r="A62">
        <v>60</v>
      </c>
      <c s="4" t="s" r="B62">
        <v>61</v>
      </c>
      <c s="4" t="s" r="C62">
        <v>59</v>
      </c>
    </row>
    <row spans="1:4" r="63">
      <c s="4" t="s" r="A63">
        <v>62</v>
      </c>
      <c s="4" t="s" r="B63">
        <v>63</v>
      </c>
      <c s="4" t="s" r="C63">
        <v>107</v>
      </c>
    </row>
    <row spans="1:4" r="64">
      <c s="4" t="s" r="A64">
        <v>66</v>
      </c>
      <c s="4" t="s" r="B64">
        <v>67</v>
      </c>
      <c s="4" t="s" r="C64">
        <v>68</v>
      </c>
    </row>
    <row spans="1:4" r="65">
      <c s="4" t="s" r="A65">
        <v>69</v>
      </c>
      <c s="4" t="s" r="B65">
        <v>70</v>
      </c>
      <c s="4" t="s" r="C65">
        <v>108</v>
      </c>
    </row>
    <row spans="1:4" r="66">
      <c s="4" t="s" r="A66">
        <v>72</v>
      </c>
      <c s="4" t="s" r="B66">
        <v>73</v>
      </c>
      <c s="4" t="s" r="C66">
        <v>74</v>
      </c>
    </row>
    <row spans="1:4" r="67">
      <c s="4" t="s" r="A67">
        <v>75</v>
      </c>
      <c s="4" t="s" r="B67">
        <v>76</v>
      </c>
      <c s="4" t="s" r="C67">
        <v>109</v>
      </c>
      <c s="4" t="s" r="D67">
        <v>56</v>
      </c>
    </row>
    <row spans="1:4" r="68">
      <c s="4" t="s" r="A68">
        <v>78</v>
      </c>
      <c s="4" t="s" r="B68">
        <v>79</v>
      </c>
      <c s="4" t="s" r="C68">
        <v>110</v>
      </c>
      <c s="4" t="s" r="D68">
        <v>81</v>
      </c>
    </row>
    <row spans="1:4" r="69">
      <c s="4" t="s" r="A69">
        <v>82</v>
      </c>
      <c s="4" t="s" r="B69">
        <v>83</v>
      </c>
      <c s="4" t="s" r="C69">
        <v>111</v>
      </c>
      <c s="4" t="s" r="D69">
        <v>81</v>
      </c>
    </row>
    <row spans="1:4" r="70">
      <c s="4" t="s" r="A70">
        <v>86</v>
      </c>
      <c s="5" t="s" r="B70">
        <v>87</v>
      </c>
      <c s="7" t="n" r="C70">
        <v>222</v>
      </c>
    </row>
    <row spans="1:4" r="71">
      <c s="4" t="s" r="A71">
        <v>88</v>
      </c>
      <c s="5" t="s" r="B71">
        <v>89</v>
      </c>
      <c s="6" t="n" r="C71">
        <v>813</v>
      </c>
    </row>
    <row spans="1:4" r="72">
      <c s="4" t="s" r="A72">
        <v>90</v>
      </c>
      <c s="5" t="s" r="B72">
        <v>91</v>
      </c>
      <c s="6" t="n" r="C72">
        <v>1429</v>
      </c>
    </row>
    <row spans="1:4" r="73">
      <c s="4" t="s" r="A73">
        <v>92</v>
      </c>
      <c s="5" t="s" r="B73">
        <v>93</v>
      </c>
      <c s="6" t="n" r="C73">
        <v>3093</v>
      </c>
    </row>
    <row spans="1:4" r="74">
      <c s="4" t="s" r="A74">
        <v>86</v>
      </c>
      <c s="5" t="s" r="B74">
        <v>94</v>
      </c>
      <c s="6" t="n" r="C74">
        <v>222</v>
      </c>
    </row>
    <row spans="1:4" r="75">
      <c s="4" t="s" r="A75">
        <v>88</v>
      </c>
      <c s="5" t="s" r="B75">
        <v>95</v>
      </c>
      <c s="6" t="n" r="C75">
        <v>813</v>
      </c>
    </row>
    <row spans="1:4" r="76">
      <c s="4" t="s" r="A76">
        <v>90</v>
      </c>
      <c s="5" t="s" r="B76">
        <v>96</v>
      </c>
      <c s="6" t="n" r="C76">
        <v>1429</v>
      </c>
    </row>
    <row spans="1:4" r="77">
      <c s="4" t="s" r="A77">
        <v>92</v>
      </c>
      <c s="5" t="s" r="B77">
        <v>97</v>
      </c>
      <c s="7" t="n" r="C77">
        <v>3093</v>
      </c>
    </row>
    <row spans="1:4" r="78">
      <c s="4" t="s" r="A78">
        <v>112</v>
      </c>
    </row>
    <row spans="1:4" r="79">
      <c s="3" t="s" r="A79">
        <v>3</v>
      </c>
      <c s="4" t="s" r="B79">
        <v>4</v>
      </c>
    </row>
    <row spans="1:4" r="80">
      <c s="4" t="s" r="A80">
        <v>27</v>
      </c>
      <c s="4" t="s" r="B80">
        <v>28</v>
      </c>
      <c s="4" t="s" r="C80">
        <v>113</v>
      </c>
    </row>
    <row spans="1:4" r="81">
      <c s="4" t="s" r="A81">
        <v>31</v>
      </c>
      <c s="4" t="s" r="B81">
        <v>32</v>
      </c>
      <c s="4" t="s" r="C81">
        <v>33</v>
      </c>
    </row>
    <row spans="1:4" r="82">
      <c s="4" t="s" r="A82">
        <v>34</v>
      </c>
      <c s="4" t="s" r="B82">
        <v>35</v>
      </c>
      <c s="4" t="s" r="C82">
        <v>36</v>
      </c>
    </row>
    <row spans="1:4" r="83">
      <c s="4" t="s" r="A83">
        <v>37</v>
      </c>
      <c s="4" t="s" r="B83">
        <v>38</v>
      </c>
      <c s="4" t="s" r="C83">
        <v>114</v>
      </c>
    </row>
    <row spans="1:4" r="84">
      <c s="4" t="s" r="A84">
        <v>40</v>
      </c>
      <c s="4" t="s" r="B84">
        <v>41</v>
      </c>
      <c s="4" t="s" r="C84">
        <v>115</v>
      </c>
    </row>
    <row spans="1:4" r="85">
      <c s="4" t="s" r="A85">
        <v>43</v>
      </c>
      <c s="4" t="s" r="B85">
        <v>44</v>
      </c>
      <c s="4" t="s" r="C85">
        <v>116</v>
      </c>
    </row>
    <row spans="1:4" r="86">
      <c s="4" t="s" r="A86">
        <v>46</v>
      </c>
      <c s="4" t="s" r="B86">
        <v>47</v>
      </c>
      <c s="4" t="s" r="C86">
        <v>48</v>
      </c>
    </row>
    <row spans="1:4" r="87">
      <c s="4" t="s" r="A87">
        <v>49</v>
      </c>
      <c s="4" t="s" r="B87">
        <v>50</v>
      </c>
      <c s="4" t="s" r="C87">
        <v>51</v>
      </c>
    </row>
    <row spans="1:4" r="88">
      <c s="4" t="s" r="A88">
        <v>117</v>
      </c>
    </row>
    <row spans="1:4" r="89">
      <c s="3" t="s" r="A89">
        <v>3</v>
      </c>
      <c s="4" t="s" r="B89">
        <v>4</v>
      </c>
    </row>
    <row spans="1:4" r="90">
      <c s="4" t="s" r="A90">
        <v>53</v>
      </c>
      <c s="4" t="s" r="B90">
        <v>54</v>
      </c>
      <c s="4" t="s" r="C90">
        <v>118</v>
      </c>
      <c s="4" t="s" r="D90">
        <v>56</v>
      </c>
    </row>
    <row spans="1:4" r="91">
      <c s="4" t="s" r="A91">
        <v>57</v>
      </c>
      <c s="4" t="s" r="B91">
        <v>58</v>
      </c>
      <c s="4" t="s" r="C91">
        <v>59</v>
      </c>
    </row>
    <row spans="1:4" r="92">
      <c s="4" t="s" r="A92">
        <v>60</v>
      </c>
      <c s="4" t="s" r="B92">
        <v>61</v>
      </c>
      <c s="4" t="s" r="C92">
        <v>59</v>
      </c>
    </row>
    <row spans="1:4" r="93">
      <c s="4" t="s" r="A93">
        <v>62</v>
      </c>
      <c s="4" t="s" r="B93">
        <v>63</v>
      </c>
      <c s="4" t="s" r="C93">
        <v>119</v>
      </c>
      <c s="4" t="s" r="D93">
        <v>120</v>
      </c>
    </row>
    <row spans="1:4" r="94">
      <c s="4" t="s" r="A94">
        <v>66</v>
      </c>
      <c s="4" t="s" r="B94">
        <v>67</v>
      </c>
      <c s="4" t="s" r="C94">
        <v>121</v>
      </c>
    </row>
    <row spans="1:4" r="95">
      <c s="4" t="s" r="A95">
        <v>69</v>
      </c>
      <c s="4" t="s" r="B95">
        <v>70</v>
      </c>
      <c s="4" t="s" r="C95">
        <v>122</v>
      </c>
    </row>
    <row spans="1:4" r="96">
      <c s="4" t="s" r="A96">
        <v>72</v>
      </c>
      <c s="4" t="s" r="B96">
        <v>73</v>
      </c>
      <c s="4" t="s" r="C96">
        <v>123</v>
      </c>
    </row>
    <row spans="1:4" r="97">
      <c s="4" t="s" r="A97">
        <v>75</v>
      </c>
      <c s="4" t="s" r="B97">
        <v>76</v>
      </c>
      <c s="4" t="s" r="C97">
        <v>124</v>
      </c>
      <c s="4" t="s" r="D97">
        <v>56</v>
      </c>
    </row>
    <row spans="1:4" r="98">
      <c s="4" t="s" r="A98">
        <v>78</v>
      </c>
      <c s="4" t="s" r="B98">
        <v>79</v>
      </c>
      <c s="4" t="s" r="C98">
        <v>125</v>
      </c>
      <c s="4" t="s" r="D98">
        <v>126</v>
      </c>
    </row>
    <row spans="1:4" r="99">
      <c s="4" t="s" r="A99">
        <v>82</v>
      </c>
      <c s="4" t="s" r="B99">
        <v>83</v>
      </c>
      <c s="4" t="s" r="C99">
        <v>127</v>
      </c>
      <c s="4" t="s" r="D99">
        <v>126</v>
      </c>
    </row>
    <row spans="1:4" r="100">
      <c s="4" t="s" r="A100">
        <v>86</v>
      </c>
      <c s="5" t="s" r="B100">
        <v>87</v>
      </c>
      <c s="7" t="n" r="C100">
        <v>849</v>
      </c>
    </row>
    <row spans="1:4" r="101">
      <c s="4" t="s" r="A101">
        <v>88</v>
      </c>
      <c s="5" t="s" r="B101">
        <v>89</v>
      </c>
      <c s="6" t="n" r="C101">
        <v>1567</v>
      </c>
    </row>
    <row spans="1:4" r="102">
      <c s="4" t="s" r="A102">
        <v>90</v>
      </c>
      <c s="5" t="s" r="B102">
        <v>91</v>
      </c>
      <c s="6" t="n" r="C102">
        <v>2304</v>
      </c>
    </row>
    <row spans="1:4" r="103">
      <c s="4" t="s" r="A103">
        <v>92</v>
      </c>
      <c s="5" t="s" r="B103">
        <v>93</v>
      </c>
      <c s="6" t="n" r="C103">
        <v>4233</v>
      </c>
    </row>
    <row spans="1:4" r="104">
      <c s="4" t="s" r="A104">
        <v>86</v>
      </c>
      <c s="5" t="s" r="B104">
        <v>94</v>
      </c>
      <c s="6" t="n" r="C104">
        <v>849</v>
      </c>
    </row>
    <row spans="1:4" r="105">
      <c s="4" t="s" r="A105">
        <v>88</v>
      </c>
      <c s="5" t="s" r="B105">
        <v>95</v>
      </c>
      <c s="6" t="n" r="C105">
        <v>1567</v>
      </c>
    </row>
    <row spans="1:4" r="106">
      <c s="4" t="s" r="A106">
        <v>90</v>
      </c>
      <c s="5" t="s" r="B106">
        <v>96</v>
      </c>
      <c s="6" t="n" r="C106">
        <v>2304</v>
      </c>
    </row>
    <row spans="1:4" r="107">
      <c s="4" t="s" r="A107">
        <v>92</v>
      </c>
      <c s="5" t="s" r="B107">
        <v>97</v>
      </c>
      <c s="7" t="n" r="C107">
        <v>4233</v>
      </c>
    </row>
    <row spans="1:4" r="108">
      <c s="4" t="s" r="A108">
        <v>128</v>
      </c>
    </row>
    <row spans="1:4" r="109">
      <c s="3" t="s" r="A109">
        <v>3</v>
      </c>
      <c s="4" t="s" r="B109">
        <v>4</v>
      </c>
    </row>
    <row spans="1:4" r="110">
      <c s="4" t="s" r="A110">
        <v>53</v>
      </c>
      <c s="4" t="s" r="B110">
        <v>54</v>
      </c>
      <c s="4" t="s" r="C110">
        <v>118</v>
      </c>
      <c s="4" t="s" r="D110">
        <v>56</v>
      </c>
    </row>
    <row spans="1:4" r="111">
      <c s="4" t="s" r="A111">
        <v>57</v>
      </c>
      <c s="4" t="s" r="B111">
        <v>58</v>
      </c>
      <c s="4" t="s" r="C111">
        <v>99</v>
      </c>
    </row>
    <row spans="1:4" r="112">
      <c s="4" t="s" r="A112">
        <v>60</v>
      </c>
      <c s="4" t="s" r="B112">
        <v>61</v>
      </c>
      <c s="4" t="s" r="C112">
        <v>59</v>
      </c>
    </row>
    <row spans="1:4" r="113">
      <c s="4" t="s" r="A113">
        <v>62</v>
      </c>
      <c s="4" t="s" r="B113">
        <v>63</v>
      </c>
      <c s="4" t="s" r="C113">
        <v>129</v>
      </c>
      <c s="4" t="s" r="D113">
        <v>120</v>
      </c>
    </row>
    <row spans="1:4" r="114">
      <c s="4" t="s" r="A114">
        <v>66</v>
      </c>
      <c s="4" t="s" r="B114">
        <v>67</v>
      </c>
      <c s="4" t="s" r="C114">
        <v>121</v>
      </c>
    </row>
    <row spans="1:4" r="115">
      <c s="4" t="s" r="A115">
        <v>69</v>
      </c>
      <c s="4" t="s" r="B115">
        <v>70</v>
      </c>
      <c s="4" t="s" r="C115">
        <v>130</v>
      </c>
    </row>
    <row spans="1:4" r="116">
      <c s="4" t="s" r="A116">
        <v>72</v>
      </c>
      <c s="4" t="s" r="B116">
        <v>73</v>
      </c>
      <c s="4" t="s" r="C116">
        <v>123</v>
      </c>
    </row>
    <row spans="1:4" r="117">
      <c s="4" t="s" r="A117">
        <v>75</v>
      </c>
      <c s="4" t="s" r="B117">
        <v>76</v>
      </c>
      <c s="4" t="s" r="C117">
        <v>131</v>
      </c>
      <c s="4" t="s" r="D117">
        <v>56</v>
      </c>
    </row>
    <row spans="1:4" r="118">
      <c s="4" t="s" r="A118">
        <v>78</v>
      </c>
      <c s="4" t="s" r="B118">
        <v>79</v>
      </c>
      <c s="4" t="s" r="C118">
        <v>132</v>
      </c>
      <c s="4" t="s" r="D118">
        <v>126</v>
      </c>
    </row>
    <row spans="1:4" r="119">
      <c s="4" t="s" r="A119">
        <v>82</v>
      </c>
      <c s="4" t="s" r="B119">
        <v>83</v>
      </c>
      <c s="4" t="s" r="C119">
        <v>133</v>
      </c>
      <c s="4" t="s" r="D119">
        <v>126</v>
      </c>
    </row>
    <row spans="1:4" r="120">
      <c s="4" t="s" r="A120">
        <v>86</v>
      </c>
      <c s="5" t="s" r="B120">
        <v>87</v>
      </c>
      <c s="7" t="n" r="C120">
        <v>491</v>
      </c>
    </row>
    <row spans="1:4" r="121">
      <c s="4" t="s" r="A121">
        <v>88</v>
      </c>
      <c s="5" t="s" r="B121">
        <v>89</v>
      </c>
      <c s="6" t="n" r="C121">
        <v>1230</v>
      </c>
    </row>
    <row spans="1:4" r="122">
      <c s="4" t="s" r="A122">
        <v>90</v>
      </c>
      <c s="5" t="s" r="B122">
        <v>91</v>
      </c>
      <c s="6" t="n" r="C122">
        <v>2083</v>
      </c>
    </row>
    <row spans="1:4" r="123">
      <c s="4" t="s" r="A123">
        <v>92</v>
      </c>
      <c s="5" t="s" r="B123">
        <v>93</v>
      </c>
      <c s="6" t="n" r="C123">
        <v>4284</v>
      </c>
    </row>
    <row spans="1:4" r="124">
      <c s="4" t="s" r="A124">
        <v>86</v>
      </c>
      <c s="5" t="s" r="B124">
        <v>94</v>
      </c>
      <c s="6" t="n" r="C124">
        <v>391</v>
      </c>
    </row>
    <row spans="1:4" r="125">
      <c s="4" t="s" r="A125">
        <v>88</v>
      </c>
      <c s="5" t="s" r="B125">
        <v>95</v>
      </c>
      <c s="6" t="n" r="C125">
        <v>1230</v>
      </c>
    </row>
    <row spans="1:4" r="126">
      <c s="4" t="s" r="A126">
        <v>90</v>
      </c>
      <c s="5" t="s" r="B126">
        <v>96</v>
      </c>
      <c s="6" t="n" r="C126">
        <v>2083</v>
      </c>
    </row>
    <row spans="1:4" r="127">
      <c s="4" t="s" r="A127">
        <v>92</v>
      </c>
      <c s="5" t="s" r="B127">
        <v>97</v>
      </c>
      <c s="7" t="n" r="C127">
        <v>4284</v>
      </c>
    </row>
    <row spans="1:4" r="128">
      <c s="4" t="s" r="A128">
        <v>134</v>
      </c>
    </row>
    <row spans="1:4" r="129">
      <c s="3" t="s" r="A129">
        <v>3</v>
      </c>
      <c s="4" t="s" r="B129">
        <v>4</v>
      </c>
    </row>
    <row spans="1:4" r="130">
      <c s="4" t="s" r="A130">
        <v>53</v>
      </c>
      <c s="4" t="s" r="B130">
        <v>54</v>
      </c>
      <c s="4" t="s" r="C130">
        <v>118</v>
      </c>
      <c s="4" t="s" r="D130">
        <v>56</v>
      </c>
    </row>
    <row spans="1:4" r="131">
      <c s="4" t="s" r="A131">
        <v>57</v>
      </c>
      <c s="4" t="s" r="B131">
        <v>58</v>
      </c>
      <c s="4" t="s" r="C131">
        <v>106</v>
      </c>
    </row>
    <row spans="1:4" r="132">
      <c s="4" t="s" r="A132">
        <v>60</v>
      </c>
      <c s="4" t="s" r="B132">
        <v>61</v>
      </c>
      <c s="4" t="s" r="C132">
        <v>59</v>
      </c>
    </row>
    <row spans="1:4" r="133">
      <c s="4" t="s" r="A133">
        <v>62</v>
      </c>
      <c s="4" t="s" r="B133">
        <v>63</v>
      </c>
      <c s="4" t="s" r="C133">
        <v>129</v>
      </c>
      <c s="4" t="s" r="D133">
        <v>120</v>
      </c>
    </row>
    <row spans="1:4" r="134">
      <c s="4" t="s" r="A134">
        <v>66</v>
      </c>
      <c s="4" t="s" r="B134">
        <v>67</v>
      </c>
      <c s="4" t="s" r="C134">
        <v>121</v>
      </c>
    </row>
    <row spans="1:4" r="135">
      <c s="4" t="s" r="A135">
        <v>69</v>
      </c>
      <c s="4" t="s" r="B135">
        <v>70</v>
      </c>
      <c s="4" t="s" r="C135">
        <v>130</v>
      </c>
    </row>
    <row spans="1:4" r="136">
      <c s="4" t="s" r="A136">
        <v>72</v>
      </c>
      <c s="4" t="s" r="B136">
        <v>73</v>
      </c>
      <c s="4" t="s" r="C136">
        <v>123</v>
      </c>
    </row>
    <row spans="1:4" r="137">
      <c s="4" t="s" r="A137">
        <v>75</v>
      </c>
      <c s="4" t="s" r="B137">
        <v>76</v>
      </c>
      <c s="4" t="s" r="C137">
        <v>135</v>
      </c>
      <c s="4" t="s" r="D137">
        <v>56</v>
      </c>
    </row>
    <row spans="1:4" r="138">
      <c s="4" t="s" r="A138">
        <v>78</v>
      </c>
      <c s="4" t="s" r="B138">
        <v>79</v>
      </c>
      <c s="4" t="s" r="C138">
        <v>136</v>
      </c>
      <c s="4" t="s" r="D138">
        <v>126</v>
      </c>
    </row>
    <row spans="1:4" r="139">
      <c s="4" t="s" r="A139">
        <v>82</v>
      </c>
      <c s="4" t="s" r="B139">
        <v>83</v>
      </c>
      <c s="4" t="s" r="C139">
        <v>137</v>
      </c>
      <c s="4" t="s" r="D139">
        <v>126</v>
      </c>
    </row>
    <row spans="1:4" r="140">
      <c s="4" t="s" r="A140">
        <v>86</v>
      </c>
      <c s="5" t="s" r="B140">
        <v>87</v>
      </c>
      <c s="7" t="n" r="C140">
        <v>316</v>
      </c>
    </row>
    <row spans="1:4" r="141">
      <c s="4" t="s" r="A141">
        <v>88</v>
      </c>
      <c s="5" t="s" r="B141">
        <v>89</v>
      </c>
      <c s="6" t="n" r="C141">
        <v>1012</v>
      </c>
    </row>
    <row spans="1:4" r="142">
      <c s="4" t="s" r="A142">
        <v>90</v>
      </c>
      <c s="5" t="s" r="B142">
        <v>91</v>
      </c>
      <c s="6" t="n" r="C142">
        <v>1731</v>
      </c>
    </row>
    <row spans="1:4" r="143">
      <c s="4" t="s" r="A143">
        <v>92</v>
      </c>
      <c s="5" t="s" r="B143">
        <v>93</v>
      </c>
      <c s="6" t="n" r="C143">
        <v>3633</v>
      </c>
    </row>
    <row spans="1:4" r="144">
      <c s="4" t="s" r="A144">
        <v>86</v>
      </c>
      <c s="5" t="s" r="B144">
        <v>94</v>
      </c>
      <c s="6" t="n" r="C144">
        <v>316</v>
      </c>
    </row>
    <row spans="1:4" r="145">
      <c s="4" t="s" r="A145">
        <v>88</v>
      </c>
      <c s="5" t="s" r="B145">
        <v>95</v>
      </c>
      <c s="6" t="n" r="C145">
        <v>1012</v>
      </c>
    </row>
    <row spans="1:4" r="146">
      <c s="4" t="s" r="A146">
        <v>90</v>
      </c>
      <c s="5" t="s" r="B146">
        <v>96</v>
      </c>
      <c s="6" t="n" r="C146">
        <v>1731</v>
      </c>
    </row>
    <row spans="1:4" r="147">
      <c s="4" t="s" r="A147">
        <v>92</v>
      </c>
      <c s="5" t="s" r="B147">
        <v>97</v>
      </c>
      <c s="7" t="n" r="C147">
        <v>3633</v>
      </c>
    </row>
    <row spans="1:4" r="148">
      <c s="4" t="s" r="A148">
        <v>138</v>
      </c>
    </row>
    <row spans="1:4" r="149">
      <c s="3" t="s" r="A149">
        <v>3</v>
      </c>
      <c s="4" t="s" r="B149">
        <v>4</v>
      </c>
    </row>
    <row spans="1:4" r="150">
      <c s="4" t="s" r="A150">
        <v>27</v>
      </c>
      <c s="4" t="s" r="B150">
        <v>28</v>
      </c>
      <c s="4" t="s" r="C150">
        <v>139</v>
      </c>
    </row>
    <row spans="1:4" r="151">
      <c s="4" t="s" r="A151">
        <v>31</v>
      </c>
      <c s="4" t="s" r="B151">
        <v>32</v>
      </c>
      <c s="4" t="s" r="C151">
        <v>33</v>
      </c>
    </row>
    <row spans="1:4" r="152">
      <c s="4" t="s" r="A152">
        <v>34</v>
      </c>
      <c s="4" t="s" r="B152">
        <v>35</v>
      </c>
      <c s="4" t="s" r="C152">
        <v>36</v>
      </c>
    </row>
    <row spans="1:4" r="153">
      <c s="4" t="s" r="A153">
        <v>40</v>
      </c>
      <c s="4" t="s" r="B153">
        <v>41</v>
      </c>
      <c s="4" t="s" r="C153">
        <v>115</v>
      </c>
    </row>
    <row spans="1:4" r="154">
      <c s="4" t="s" r="A154">
        <v>43</v>
      </c>
      <c s="4" t="s" r="B154">
        <v>44</v>
      </c>
      <c s="4" t="s" r="C154">
        <v>116</v>
      </c>
    </row>
    <row spans="1:4" r="155">
      <c s="4" t="s" r="A155">
        <v>46</v>
      </c>
      <c s="4" t="s" r="B155">
        <v>47</v>
      </c>
      <c s="4" t="s" r="C155">
        <v>48</v>
      </c>
    </row>
    <row spans="1:4" r="156">
      <c s="4" t="s" r="A156">
        <v>49</v>
      </c>
      <c s="4" t="s" r="B156">
        <v>50</v>
      </c>
      <c s="4" t="s" r="C156">
        <v>51</v>
      </c>
    </row>
    <row spans="1:4" r="157">
      <c s="4" t="s" r="A157">
        <v>140</v>
      </c>
    </row>
    <row spans="1:4" r="158">
      <c s="3" t="s" r="A158">
        <v>3</v>
      </c>
      <c s="4" t="s" r="B158">
        <v>4</v>
      </c>
    </row>
    <row spans="1:4" r="159">
      <c s="4" t="s" r="A159">
        <v>53</v>
      </c>
      <c s="4" t="s" r="B159">
        <v>54</v>
      </c>
      <c s="4" t="s" r="C159">
        <v>99</v>
      </c>
      <c s="4" t="s" r="D159">
        <v>141</v>
      </c>
    </row>
    <row spans="1:4" r="160">
      <c s="4" t="s" r="A160">
        <v>57</v>
      </c>
      <c s="4" t="s" r="B160">
        <v>58</v>
      </c>
      <c s="4" t="s" r="C160">
        <v>59</v>
      </c>
      <c s="4" t="s" r="D160">
        <v>141</v>
      </c>
    </row>
    <row spans="1:4" r="161">
      <c s="4" t="s" r="A161">
        <v>60</v>
      </c>
      <c s="4" t="s" r="B161">
        <v>61</v>
      </c>
      <c s="4" t="s" r="C161">
        <v>59</v>
      </c>
      <c s="4" t="s" r="D161">
        <v>141</v>
      </c>
    </row>
    <row spans="1:4" r="162">
      <c s="4" t="s" r="A162">
        <v>62</v>
      </c>
      <c s="4" t="s" r="B162">
        <v>63</v>
      </c>
      <c s="4" t="s" r="C162">
        <v>142</v>
      </c>
      <c s="4" t="s" r="D162">
        <v>143</v>
      </c>
    </row>
    <row spans="1:4" r="163">
      <c s="4" t="s" r="A163">
        <v>69</v>
      </c>
      <c s="4" t="s" r="B163">
        <v>70</v>
      </c>
      <c s="4" t="s" r="C163">
        <v>144</v>
      </c>
      <c s="4" t="s" r="D163">
        <v>141</v>
      </c>
    </row>
    <row spans="1:4" r="164">
      <c s="4" t="s" r="A164">
        <v>72</v>
      </c>
      <c s="4" t="s" r="B164">
        <v>73</v>
      </c>
      <c s="4" t="s" r="C164">
        <v>145</v>
      </c>
      <c s="4" t="s" r="D164">
        <v>141</v>
      </c>
    </row>
    <row spans="1:4" r="165">
      <c s="4" t="s" r="A165">
        <v>75</v>
      </c>
      <c s="4" t="s" r="B165">
        <v>76</v>
      </c>
      <c s="4" t="s" r="C165">
        <v>146</v>
      </c>
      <c s="4" t="s" r="D165">
        <v>141</v>
      </c>
    </row>
    <row spans="1:4" r="166">
      <c s="4" t="s" r="A166">
        <v>78</v>
      </c>
      <c s="4" t="s" r="B166">
        <v>79</v>
      </c>
      <c s="4" t="s" r="C166">
        <v>147</v>
      </c>
      <c s="4" t="s" r="D166">
        <v>148</v>
      </c>
    </row>
    <row spans="1:4" r="167">
      <c s="4" t="s" r="A167">
        <v>82</v>
      </c>
      <c s="4" t="s" r="B167">
        <v>83</v>
      </c>
      <c s="4" t="s" r="C167">
        <v>149</v>
      </c>
      <c s="4" t="s" r="D167">
        <v>148</v>
      </c>
    </row>
    <row spans="1:4" r="168">
      <c s="4" t="s" r="A168">
        <v>86</v>
      </c>
      <c s="5" t="s" r="B168">
        <v>87</v>
      </c>
      <c s="7" t="n" r="C168">
        <v>573</v>
      </c>
    </row>
    <row spans="1:4" r="169">
      <c s="4" t="s" r="A169">
        <v>88</v>
      </c>
      <c s="5" t="s" r="B169">
        <v>89</v>
      </c>
      <c s="6" t="n" r="C169">
        <v>941</v>
      </c>
    </row>
    <row spans="1:4" r="170">
      <c s="4" t="s" r="A170">
        <v>90</v>
      </c>
      <c s="5" t="s" r="B170">
        <v>91</v>
      </c>
      <c s="6" t="n" r="C170">
        <v>1333</v>
      </c>
    </row>
    <row spans="1:4" r="171">
      <c s="4" t="s" r="A171">
        <v>92</v>
      </c>
      <c s="5" t="s" r="B171">
        <v>93</v>
      </c>
      <c s="8" t="n" r="C171">
        <v>2.428</v>
      </c>
    </row>
    <row spans="1:4" r="172">
      <c s="4" t="s" r="A172">
        <v>86</v>
      </c>
      <c s="5" t="s" r="B172">
        <v>94</v>
      </c>
      <c s="6" t="n" r="C172">
        <v>573</v>
      </c>
    </row>
    <row spans="1:4" r="173">
      <c s="4" t="s" r="A173">
        <v>88</v>
      </c>
      <c s="5" t="s" r="B173">
        <v>95</v>
      </c>
      <c s="6" t="n" r="C173">
        <v>941</v>
      </c>
    </row>
    <row spans="1:4" r="174">
      <c s="4" t="s" r="A174">
        <v>90</v>
      </c>
      <c s="5" t="s" r="B174">
        <v>96</v>
      </c>
      <c s="6" t="n" r="C174">
        <v>1333</v>
      </c>
    </row>
    <row spans="1:4" r="175">
      <c s="4" t="s" r="A175">
        <v>92</v>
      </c>
      <c s="5" t="s" r="B175">
        <v>97</v>
      </c>
      <c s="9" t="n" r="C175">
        <v>2.428</v>
      </c>
    </row>
    <row spans="1:4" r="176">
      <c s="4" t="s" r="A176">
        <v>150</v>
      </c>
    </row>
    <row spans="1:4" r="177">
      <c s="3" t="s" r="A177">
        <v>3</v>
      </c>
      <c s="4" t="s" r="B177">
        <v>4</v>
      </c>
    </row>
    <row spans="1:4" r="178">
      <c s="4" t="s" r="A178">
        <v>53</v>
      </c>
      <c s="4" t="s" r="B178">
        <v>54</v>
      </c>
      <c s="4" t="s" r="C178">
        <v>99</v>
      </c>
      <c s="4" t="s" r="D178">
        <v>141</v>
      </c>
    </row>
    <row spans="1:4" r="179">
      <c s="4" t="s" r="A179">
        <v>57</v>
      </c>
      <c s="4" t="s" r="B179">
        <v>58</v>
      </c>
      <c s="4" t="s" r="C179">
        <v>99</v>
      </c>
      <c s="4" t="s" r="D179">
        <v>141</v>
      </c>
    </row>
    <row spans="1:4" r="180">
      <c s="4" t="s" r="A180">
        <v>60</v>
      </c>
      <c s="4" t="s" r="B180">
        <v>61</v>
      </c>
      <c s="4" t="s" r="C180">
        <v>59</v>
      </c>
      <c s="4" t="s" r="D180">
        <v>141</v>
      </c>
    </row>
    <row spans="1:4" r="181">
      <c s="4" t="s" r="A181">
        <v>62</v>
      </c>
      <c s="4" t="s" r="B181">
        <v>63</v>
      </c>
      <c s="4" t="s" r="C181">
        <v>151</v>
      </c>
      <c s="4" t="s" r="D181">
        <v>152</v>
      </c>
    </row>
    <row spans="1:4" r="182">
      <c s="4" t="s" r="A182">
        <v>69</v>
      </c>
      <c s="4" t="s" r="B182">
        <v>70</v>
      </c>
      <c s="4" t="s" r="C182">
        <v>153</v>
      </c>
      <c s="4" t="s" r="D182">
        <v>141</v>
      </c>
    </row>
    <row spans="1:4" r="183">
      <c s="4" t="s" r="A183">
        <v>72</v>
      </c>
      <c s="4" t="s" r="B183">
        <v>73</v>
      </c>
      <c s="4" t="s" r="C183">
        <v>145</v>
      </c>
      <c s="4" t="s" r="D183">
        <v>141</v>
      </c>
    </row>
    <row spans="1:4" r="184">
      <c s="4" t="s" r="A184">
        <v>75</v>
      </c>
      <c s="4" t="s" r="B184">
        <v>76</v>
      </c>
      <c s="4" t="s" r="C184">
        <v>154</v>
      </c>
      <c s="4" t="s" r="D184">
        <v>141</v>
      </c>
    </row>
    <row spans="1:4" r="185">
      <c s="4" t="s" r="A185">
        <v>78</v>
      </c>
      <c s="4" t="s" r="B185">
        <v>79</v>
      </c>
      <c s="4" t="s" r="C185">
        <v>155</v>
      </c>
      <c s="4" t="s" r="D185">
        <v>148</v>
      </c>
    </row>
    <row spans="1:4" r="186">
      <c s="4" t="s" r="A186">
        <v>82</v>
      </c>
      <c s="4" t="s" r="B186">
        <v>83</v>
      </c>
      <c s="4" t="s" r="C186">
        <v>156</v>
      </c>
      <c s="4" t="s" r="D186">
        <v>148</v>
      </c>
    </row>
    <row spans="1:4" r="187">
      <c s="4" t="s" r="A187">
        <v>37</v>
      </c>
      <c s="4" t="s" r="B187">
        <v>38</v>
      </c>
      <c s="4" t="s" r="C187">
        <v>157</v>
      </c>
    </row>
    <row spans="1:4" r="188">
      <c s="4" t="s" r="A188">
        <v>86</v>
      </c>
      <c s="5" t="s" r="B188">
        <v>87</v>
      </c>
      <c s="7" t="n" r="C188">
        <v>279</v>
      </c>
    </row>
    <row spans="1:4" r="189">
      <c s="4" t="s" r="A189">
        <v>88</v>
      </c>
      <c s="5" t="s" r="B189">
        <v>89</v>
      </c>
      <c s="6" t="n" r="C189">
        <v>692</v>
      </c>
    </row>
    <row spans="1:4" r="190">
      <c s="4" t="s" r="A190">
        <v>90</v>
      </c>
      <c s="5" t="s" r="B190">
        <v>91</v>
      </c>
      <c s="6" t="n" r="C190">
        <v>1231</v>
      </c>
    </row>
    <row spans="1:4" r="191">
      <c s="4" t="s" r="A191">
        <v>92</v>
      </c>
      <c s="5" t="s" r="B191">
        <v>93</v>
      </c>
      <c s="6" t="n" r="C191">
        <v>2706</v>
      </c>
    </row>
    <row spans="1:4" r="192">
      <c s="4" t="s" r="A192">
        <v>86</v>
      </c>
      <c s="5" t="s" r="B192">
        <v>94</v>
      </c>
      <c s="6" t="n" r="C192">
        <v>179</v>
      </c>
    </row>
    <row spans="1:4" r="193">
      <c s="4" t="s" r="A193">
        <v>88</v>
      </c>
      <c s="5" t="s" r="B193">
        <v>95</v>
      </c>
      <c s="6" t="n" r="C193">
        <v>692</v>
      </c>
    </row>
    <row spans="1:4" r="194">
      <c s="4" t="s" r="A194">
        <v>90</v>
      </c>
      <c s="5" t="s" r="B194">
        <v>96</v>
      </c>
      <c s="6" t="n" r="C194">
        <v>1231</v>
      </c>
    </row>
    <row spans="1:4" r="195">
      <c s="4" t="s" r="A195">
        <v>92</v>
      </c>
      <c s="5" t="s" r="B195">
        <v>97</v>
      </c>
      <c s="7" t="n" r="C195">
        <v>2706</v>
      </c>
    </row>
    <row spans="1:4" r="196">
      <c s="4" t="s" r="A196">
        <v>158</v>
      </c>
    </row>
    <row spans="1:4" r="197">
      <c s="3" t="s" r="A197">
        <v>3</v>
      </c>
      <c s="4" t="s" r="B197">
        <v>4</v>
      </c>
    </row>
    <row spans="1:4" r="198">
      <c s="4" t="s" r="A198">
        <v>53</v>
      </c>
      <c s="4" t="s" r="B198">
        <v>54</v>
      </c>
      <c s="4" t="s" r="C198">
        <v>99</v>
      </c>
      <c s="4" t="s" r="D198">
        <v>141</v>
      </c>
    </row>
    <row spans="1:4" r="199">
      <c s="4" t="s" r="A199">
        <v>57</v>
      </c>
      <c s="4" t="s" r="B199">
        <v>58</v>
      </c>
      <c s="4" t="s" r="C199">
        <v>106</v>
      </c>
      <c s="4" t="s" r="D199">
        <v>141</v>
      </c>
    </row>
    <row spans="1:4" r="200">
      <c s="4" t="s" r="A200">
        <v>60</v>
      </c>
      <c s="4" t="s" r="B200">
        <v>61</v>
      </c>
      <c s="4" t="s" r="C200">
        <v>59</v>
      </c>
      <c s="4" t="s" r="D200">
        <v>141</v>
      </c>
    </row>
    <row spans="1:4" r="201">
      <c s="4" t="s" r="A201">
        <v>62</v>
      </c>
      <c s="4" t="s" r="B201">
        <v>63</v>
      </c>
      <c s="4" t="s" r="C201">
        <v>159</v>
      </c>
      <c s="4" t="s" r="D201">
        <v>143</v>
      </c>
    </row>
    <row spans="1:4" r="202">
      <c s="4" t="s" r="A202">
        <v>69</v>
      </c>
      <c s="4" t="s" r="B202">
        <v>70</v>
      </c>
      <c s="4" t="s" r="C202">
        <v>160</v>
      </c>
      <c s="4" t="s" r="D202">
        <v>141</v>
      </c>
    </row>
    <row spans="1:4" r="203">
      <c s="4" t="s" r="A203">
        <v>72</v>
      </c>
      <c s="4" t="s" r="B203">
        <v>73</v>
      </c>
      <c s="4" t="s" r="C203">
        <v>145</v>
      </c>
      <c s="4" t="s" r="D203">
        <v>141</v>
      </c>
    </row>
    <row spans="1:4" r="204">
      <c s="4" t="s" r="A204">
        <v>75</v>
      </c>
      <c s="4" t="s" r="B204">
        <v>76</v>
      </c>
      <c s="4" t="s" r="C204">
        <v>161</v>
      </c>
      <c s="4" t="s" r="D204">
        <v>141</v>
      </c>
    </row>
    <row spans="1:4" r="205">
      <c s="4" t="s" r="A205">
        <v>78</v>
      </c>
      <c s="4" t="s" r="B205">
        <v>79</v>
      </c>
      <c s="4" t="s" r="C205">
        <v>162</v>
      </c>
      <c s="4" t="s" r="D205">
        <v>148</v>
      </c>
    </row>
    <row spans="1:4" r="206">
      <c s="4" t="s" r="A206">
        <v>82</v>
      </c>
      <c s="4" t="s" r="B206">
        <v>83</v>
      </c>
      <c s="4" t="s" r="C206">
        <v>163</v>
      </c>
      <c s="4" t="s" r="D206">
        <v>148</v>
      </c>
    </row>
    <row spans="1:4" r="207">
      <c s="4" t="s" r="A207">
        <v>86</v>
      </c>
      <c s="5" t="s" r="B207">
        <v>87</v>
      </c>
      <c s="7" t="n" r="C207">
        <v>103</v>
      </c>
    </row>
    <row spans="1:4" r="208">
      <c s="4" t="s" r="A208">
        <v>88</v>
      </c>
      <c s="5" t="s" r="B208">
        <v>89</v>
      </c>
      <c s="6" t="n" r="C208">
        <v>418</v>
      </c>
    </row>
    <row spans="1:4" r="209">
      <c s="4" t="s" r="A209">
        <v>90</v>
      </c>
      <c s="5" t="s" r="B209">
        <v>91</v>
      </c>
      <c s="6" t="n" r="C209">
        <v>755</v>
      </c>
    </row>
    <row spans="1:4" r="210">
      <c s="4" t="s" r="A210">
        <v>92</v>
      </c>
      <c s="5" t="s" r="B210">
        <v>93</v>
      </c>
      <c s="6" t="n" r="C210">
        <v>1708</v>
      </c>
    </row>
    <row spans="1:4" r="211">
      <c s="4" t="s" r="A211">
        <v>86</v>
      </c>
      <c s="5" t="s" r="B211">
        <v>94</v>
      </c>
      <c s="6" t="n" r="C211">
        <v>103</v>
      </c>
    </row>
    <row spans="1:4" r="212">
      <c s="4" t="s" r="A212">
        <v>88</v>
      </c>
      <c s="5" t="s" r="B212">
        <v>95</v>
      </c>
      <c s="6" t="n" r="C212">
        <v>418</v>
      </c>
    </row>
    <row spans="1:4" r="213">
      <c s="4" t="s" r="A213">
        <v>90</v>
      </c>
      <c s="5" t="s" r="B213">
        <v>96</v>
      </c>
      <c s="6" t="n" r="C213">
        <v>755</v>
      </c>
    </row>
    <row spans="1:4" r="214">
      <c s="4" t="s" r="A214">
        <v>92</v>
      </c>
      <c s="5" t="s" r="B214">
        <v>97</v>
      </c>
      <c s="7" t="n" r="C214">
        <v>1708</v>
      </c>
    </row>
    <row spans="1:4" r="215">
      <c s="4" t="s" r="A215">
        <v>164</v>
      </c>
    </row>
    <row spans="1:4" r="216">
      <c s="3" t="s" r="A216">
        <v>3</v>
      </c>
      <c s="4" t="s" r="B216">
        <v>4</v>
      </c>
    </row>
    <row spans="1:4" r="217">
      <c s="4" t="s" r="A217">
        <v>27</v>
      </c>
      <c s="4" t="s" r="B217">
        <v>28</v>
      </c>
      <c s="4" t="s" r="C217">
        <v>165</v>
      </c>
    </row>
    <row spans="1:4" r="218">
      <c s="4" t="s" r="A218">
        <v>31</v>
      </c>
      <c s="4" t="s" r="B218">
        <v>32</v>
      </c>
      <c s="4" t="s" r="C218">
        <v>33</v>
      </c>
    </row>
    <row spans="1:4" r="219">
      <c s="4" t="s" r="A219">
        <v>34</v>
      </c>
      <c s="4" t="s" r="B219">
        <v>35</v>
      </c>
      <c s="4" t="s" r="C219">
        <v>166</v>
      </c>
    </row>
    <row spans="1:4" r="220">
      <c s="4" t="s" r="A220">
        <v>40</v>
      </c>
      <c s="4" t="s" r="B220">
        <v>41</v>
      </c>
      <c s="4" t="s" r="C220">
        <v>115</v>
      </c>
    </row>
    <row spans="1:4" r="221">
      <c s="4" t="s" r="A221">
        <v>43</v>
      </c>
      <c s="4" t="s" r="B221">
        <v>44</v>
      </c>
      <c s="4" t="s" r="C221">
        <v>167</v>
      </c>
    </row>
    <row spans="1:4" r="222">
      <c s="4" t="s" r="A222">
        <v>46</v>
      </c>
      <c s="4" t="s" r="B222">
        <v>47</v>
      </c>
      <c s="4" t="s" r="C222">
        <v>48</v>
      </c>
    </row>
    <row spans="1:4" r="223">
      <c s="4" t="s" r="A223">
        <v>49</v>
      </c>
      <c s="4" t="s" r="B223">
        <v>50</v>
      </c>
      <c s="4" t="s" r="C223">
        <v>51</v>
      </c>
    </row>
    <row spans="1:4" r="224">
      <c s="4" t="s" r="A224">
        <v>168</v>
      </c>
    </row>
    <row spans="1:4" r="225">
      <c s="3" t="s" r="A225">
        <v>3</v>
      </c>
      <c s="4" t="s" r="B225">
        <v>4</v>
      </c>
    </row>
    <row spans="1:4" r="226">
      <c s="4" t="s" r="A226">
        <v>53</v>
      </c>
      <c s="4" t="s" r="B226">
        <v>54</v>
      </c>
      <c s="4" t="s" r="C226">
        <v>169</v>
      </c>
    </row>
    <row spans="1:4" r="227">
      <c s="4" t="s" r="A227">
        <v>57</v>
      </c>
      <c s="4" t="s" r="B227">
        <v>58</v>
      </c>
      <c s="4" t="s" r="C227">
        <v>59</v>
      </c>
    </row>
    <row spans="1:4" r="228">
      <c s="4" t="s" r="A228">
        <v>60</v>
      </c>
      <c s="4" t="s" r="B228">
        <v>61</v>
      </c>
      <c s="4" t="s" r="C228">
        <v>59</v>
      </c>
    </row>
    <row spans="1:4" r="229">
      <c s="4" t="s" r="A229">
        <v>62</v>
      </c>
      <c s="4" t="s" r="B229">
        <v>63</v>
      </c>
      <c s="4" t="s" r="C229">
        <v>170</v>
      </c>
      <c s="4" t="s" r="D229">
        <v>171</v>
      </c>
    </row>
    <row spans="1:4" r="230">
      <c s="4" t="s" r="A230">
        <v>69</v>
      </c>
      <c s="4" t="s" r="B230">
        <v>70</v>
      </c>
      <c s="4" t="s" r="C230">
        <v>172</v>
      </c>
    </row>
    <row spans="1:4" r="231">
      <c s="4" t="s" r="A231">
        <v>72</v>
      </c>
      <c s="4" t="s" r="B231">
        <v>73</v>
      </c>
      <c s="4" t="s" r="C231">
        <v>173</v>
      </c>
    </row>
    <row spans="1:4" r="232">
      <c s="4" t="s" r="A232">
        <v>75</v>
      </c>
      <c s="4" t="s" r="B232">
        <v>76</v>
      </c>
      <c s="4" t="s" r="C232">
        <v>174</v>
      </c>
    </row>
    <row spans="1:4" r="233">
      <c s="4" t="s" r="A233">
        <v>78</v>
      </c>
      <c s="4" t="s" r="B233">
        <v>79</v>
      </c>
      <c s="4" t="s" r="C233">
        <v>175</v>
      </c>
      <c s="4" t="s" r="D233">
        <v>176</v>
      </c>
    </row>
    <row spans="1:4" r="234">
      <c s="4" t="s" r="A234">
        <v>82</v>
      </c>
      <c s="4" t="s" r="B234">
        <v>83</v>
      </c>
      <c s="4" t="s" r="C234">
        <v>100</v>
      </c>
      <c s="4" t="s" r="D234">
        <v>176</v>
      </c>
    </row>
    <row spans="1:4" r="235">
      <c s="4" t="s" r="A235">
        <v>37</v>
      </c>
      <c s="4" t="s" r="B235">
        <v>38</v>
      </c>
      <c s="4" t="s" r="C235">
        <v>177</v>
      </c>
    </row>
    <row spans="1:4" r="236">
      <c s="4" t="s" r="A236">
        <v>86</v>
      </c>
      <c s="5" t="s" r="B236">
        <v>87</v>
      </c>
      <c s="7" t="n" r="C236">
        <v>473</v>
      </c>
    </row>
    <row spans="1:4" r="237">
      <c s="4" t="s" r="A237">
        <v>88</v>
      </c>
      <c s="5" t="s" r="B237">
        <v>89</v>
      </c>
      <c s="6" t="n" r="C237">
        <v>696</v>
      </c>
    </row>
    <row spans="1:4" r="238">
      <c s="4" t="s" r="A238">
        <v>90</v>
      </c>
      <c s="5" t="s" r="B238">
        <v>91</v>
      </c>
      <c s="6" t="n" r="C238">
        <v>952</v>
      </c>
    </row>
    <row spans="1:4" r="239">
      <c s="4" t="s" r="A239">
        <v>92</v>
      </c>
      <c s="5" t="s" r="B239">
        <v>93</v>
      </c>
      <c s="6" t="n" r="C239">
        <v>1684</v>
      </c>
    </row>
    <row spans="1:4" r="240">
      <c s="4" t="s" r="A240">
        <v>86</v>
      </c>
      <c s="5" t="s" r="B240">
        <v>94</v>
      </c>
      <c s="6" t="n" r="C240">
        <v>473</v>
      </c>
    </row>
    <row spans="1:4" r="241">
      <c s="4" t="s" r="A241">
        <v>88</v>
      </c>
      <c s="5" t="s" r="B241">
        <v>95</v>
      </c>
      <c s="6" t="n" r="C241">
        <v>696</v>
      </c>
    </row>
    <row spans="1:4" r="242">
      <c s="4" t="s" r="A242">
        <v>90</v>
      </c>
      <c s="5" t="s" r="B242">
        <v>96</v>
      </c>
      <c s="6" t="n" r="C242">
        <v>952</v>
      </c>
    </row>
    <row spans="1:4" r="243">
      <c s="4" t="s" r="A243">
        <v>92</v>
      </c>
      <c s="5" t="s" r="B243">
        <v>97</v>
      </c>
      <c s="7" t="n" r="C243">
        <v>1684</v>
      </c>
    </row>
    <row spans="1:4" r="244">
      <c s="4" t="s" r="A244">
        <v>178</v>
      </c>
    </row>
    <row spans="1:4" r="245">
      <c s="3" t="s" r="A245">
        <v>3</v>
      </c>
      <c s="4" t="s" r="B245">
        <v>4</v>
      </c>
    </row>
    <row spans="1:4" r="246">
      <c s="4" t="s" r="A246">
        <v>53</v>
      </c>
      <c s="4" t="s" r="B246">
        <v>54</v>
      </c>
      <c s="4" t="s" r="C246">
        <v>169</v>
      </c>
    </row>
    <row spans="1:4" r="247">
      <c s="4" t="s" r="A247">
        <v>57</v>
      </c>
      <c s="4" t="s" r="B247">
        <v>58</v>
      </c>
      <c s="4" t="s" r="C247">
        <v>99</v>
      </c>
    </row>
    <row spans="1:4" r="248">
      <c s="4" t="s" r="A248">
        <v>60</v>
      </c>
      <c s="4" t="s" r="B248">
        <v>61</v>
      </c>
      <c s="4" t="s" r="C248">
        <v>59</v>
      </c>
    </row>
    <row spans="1:4" r="249">
      <c s="4" t="s" r="A249">
        <v>62</v>
      </c>
      <c s="4" t="s" r="B249">
        <v>63</v>
      </c>
      <c s="4" t="s" r="C249">
        <v>179</v>
      </c>
      <c s="4" t="s" r="D249">
        <v>171</v>
      </c>
    </row>
    <row spans="1:4" r="250">
      <c s="4" t="s" r="A250">
        <v>69</v>
      </c>
      <c s="4" t="s" r="B250">
        <v>70</v>
      </c>
      <c s="4" t="s" r="C250">
        <v>180</v>
      </c>
    </row>
    <row spans="1:4" r="251">
      <c s="4" t="s" r="A251">
        <v>72</v>
      </c>
      <c s="4" t="s" r="B251">
        <v>73</v>
      </c>
      <c s="4" t="s" r="C251">
        <v>173</v>
      </c>
    </row>
    <row spans="1:4" r="252">
      <c s="4" t="s" r="A252">
        <v>75</v>
      </c>
      <c s="4" t="s" r="B252">
        <v>76</v>
      </c>
      <c s="4" t="s" r="C252">
        <v>181</v>
      </c>
    </row>
    <row spans="1:4" r="253">
      <c s="4" t="s" r="A253">
        <v>78</v>
      </c>
      <c s="4" t="s" r="B253">
        <v>79</v>
      </c>
      <c s="4" t="s" r="C253">
        <v>182</v>
      </c>
      <c s="4" t="s" r="D253">
        <v>176</v>
      </c>
    </row>
    <row spans="1:4" r="254">
      <c s="4" t="s" r="A254">
        <v>82</v>
      </c>
      <c s="4" t="s" r="B254">
        <v>83</v>
      </c>
      <c s="4" t="s" r="C254">
        <v>183</v>
      </c>
      <c s="4" t="s" r="D254">
        <v>176</v>
      </c>
    </row>
    <row spans="1:4" r="255">
      <c s="4" t="s" r="A255">
        <v>37</v>
      </c>
      <c s="4" t="s" r="B255">
        <v>38</v>
      </c>
      <c s="4" t="s" r="C255">
        <v>177</v>
      </c>
    </row>
    <row spans="1:4" r="256">
      <c s="4" t="s" r="A256">
        <v>86</v>
      </c>
      <c s="5" t="s" r="B256">
        <v>87</v>
      </c>
      <c s="7" t="n" r="C256">
        <v>253</v>
      </c>
    </row>
    <row spans="1:4" r="257">
      <c s="4" t="s" r="A257">
        <v>88</v>
      </c>
      <c s="5" t="s" r="B257">
        <v>89</v>
      </c>
      <c s="6" t="n" r="C257">
        <v>490</v>
      </c>
    </row>
    <row spans="1:4" r="258">
      <c s="4" t="s" r="A258">
        <v>90</v>
      </c>
      <c s="5" t="s" r="B258">
        <v>91</v>
      </c>
      <c s="6" t="n" r="C258">
        <v>868</v>
      </c>
    </row>
    <row spans="1:4" r="259">
      <c s="4" t="s" r="A259">
        <v>92</v>
      </c>
      <c s="5" t="s" r="B259">
        <v>93</v>
      </c>
      <c s="6" t="n" r="C259">
        <v>1929</v>
      </c>
    </row>
    <row spans="1:4" r="260">
      <c s="4" t="s" r="A260">
        <v>86</v>
      </c>
      <c s="5" t="s" r="B260">
        <v>94</v>
      </c>
      <c s="6" t="n" r="C260">
        <v>153</v>
      </c>
    </row>
    <row spans="1:4" r="261">
      <c s="4" t="s" r="A261">
        <v>88</v>
      </c>
      <c s="5" t="s" r="B261">
        <v>95</v>
      </c>
      <c s="6" t="n" r="C261">
        <v>490</v>
      </c>
    </row>
    <row spans="1:4" r="262">
      <c s="4" t="s" r="A262">
        <v>90</v>
      </c>
      <c s="5" t="s" r="B262">
        <v>96</v>
      </c>
      <c s="6" t="n" r="C262">
        <v>868</v>
      </c>
    </row>
    <row spans="1:4" r="263">
      <c s="4" t="s" r="A263">
        <v>92</v>
      </c>
      <c s="5" t="s" r="B263">
        <v>97</v>
      </c>
      <c s="7" t="n" r="C263">
        <v>1929</v>
      </c>
    </row>
    <row spans="1:4" r="264">
      <c s="4" t="s" r="A264">
        <v>184</v>
      </c>
    </row>
    <row spans="1:4" r="265">
      <c s="3" t="s" r="A265">
        <v>3</v>
      </c>
      <c s="4" t="s" r="B265">
        <v>4</v>
      </c>
    </row>
    <row spans="1:4" r="266">
      <c s="4" t="s" r="A266">
        <v>53</v>
      </c>
      <c s="4" t="s" r="B266">
        <v>54</v>
      </c>
      <c s="4" t="s" r="C266">
        <v>169</v>
      </c>
    </row>
    <row spans="1:4" r="267">
      <c s="4" t="s" r="A267">
        <v>57</v>
      </c>
      <c s="4" t="s" r="B267">
        <v>58</v>
      </c>
      <c s="4" t="s" r="C267">
        <v>106</v>
      </c>
    </row>
    <row spans="1:4" r="268">
      <c s="4" t="s" r="A268">
        <v>60</v>
      </c>
      <c s="4" t="s" r="B268">
        <v>61</v>
      </c>
      <c s="4" t="s" r="C268">
        <v>59</v>
      </c>
    </row>
    <row spans="1:4" r="269">
      <c s="4" t="s" r="A269">
        <v>62</v>
      </c>
      <c s="4" t="s" r="B269">
        <v>63</v>
      </c>
      <c s="4" t="s" r="C269">
        <v>185</v>
      </c>
    </row>
    <row spans="1:4" r="270">
      <c s="4" t="s" r="A270">
        <v>69</v>
      </c>
      <c s="4" t="s" r="B270">
        <v>70</v>
      </c>
      <c s="4" t="s" r="C270">
        <v>186</v>
      </c>
    </row>
    <row spans="1:4" r="271">
      <c s="4" t="s" r="A271">
        <v>72</v>
      </c>
      <c s="4" t="s" r="B271">
        <v>73</v>
      </c>
      <c s="4" t="s" r="C271">
        <v>173</v>
      </c>
    </row>
    <row spans="1:4" r="272">
      <c s="4" t="s" r="A272">
        <v>75</v>
      </c>
      <c s="4" t="s" r="B272">
        <v>76</v>
      </c>
      <c s="4" t="s" r="C272">
        <v>187</v>
      </c>
    </row>
    <row spans="1:4" r="273">
      <c s="4" t="s" r="A273">
        <v>78</v>
      </c>
      <c s="4" t="s" r="B273">
        <v>79</v>
      </c>
      <c s="4" t="s" r="C273">
        <v>188</v>
      </c>
      <c s="4" t="s" r="D273">
        <v>176</v>
      </c>
    </row>
    <row spans="1:4" r="274">
      <c s="4" t="s" r="A274">
        <v>82</v>
      </c>
      <c s="4" t="s" r="B274">
        <v>83</v>
      </c>
      <c s="4" t="s" r="C274">
        <v>99</v>
      </c>
      <c s="4" t="s" r="D274">
        <v>176</v>
      </c>
    </row>
    <row spans="1:4" r="275">
      <c s="4" t="s" r="A275">
        <v>86</v>
      </c>
      <c s="5" t="s" r="B275">
        <v>87</v>
      </c>
      <c s="7" t="n" r="C275">
        <v>77</v>
      </c>
    </row>
    <row spans="1:4" r="276">
      <c s="4" t="s" r="A276">
        <v>88</v>
      </c>
      <c s="5" t="s" r="B276">
        <v>89</v>
      </c>
      <c s="6" t="n" r="C276">
        <v>250</v>
      </c>
    </row>
    <row spans="1:4" r="277">
      <c s="4" t="s" r="A277">
        <v>90</v>
      </c>
      <c s="5" t="s" r="B277">
        <v>91</v>
      </c>
      <c s="6" t="n" r="C277">
        <v>448</v>
      </c>
    </row>
    <row spans="1:4" r="278">
      <c s="4" t="s" r="A278">
        <v>92</v>
      </c>
      <c s="5" t="s" r="B278">
        <v>93</v>
      </c>
      <c s="6" t="n" r="C278">
        <v>1020</v>
      </c>
    </row>
    <row spans="1:4" r="279">
      <c s="4" t="s" r="A279">
        <v>86</v>
      </c>
      <c s="5" t="s" r="B279">
        <v>94</v>
      </c>
      <c s="6" t="n" r="C279">
        <v>77</v>
      </c>
    </row>
    <row spans="1:4" r="280">
      <c s="4" t="s" r="A280">
        <v>88</v>
      </c>
      <c s="5" t="s" r="B280">
        <v>95</v>
      </c>
      <c s="6" t="n" r="C280">
        <v>250</v>
      </c>
    </row>
    <row spans="1:4" r="281">
      <c s="4" t="s" r="A281">
        <v>90</v>
      </c>
      <c s="5" t="s" r="B281">
        <v>96</v>
      </c>
      <c s="6" t="n" r="C281">
        <v>448</v>
      </c>
    </row>
    <row spans="1:4" r="282">
      <c s="4" t="s" r="A282">
        <v>92</v>
      </c>
      <c s="5" t="s" r="B282">
        <v>97</v>
      </c>
      <c s="7" t="n" r="C282">
        <v>1020</v>
      </c>
    </row>
    <row spans="1:4" r="283">
      <c s="4" t="s" r="A283">
        <v>189</v>
      </c>
    </row>
    <row spans="1:4" r="284">
      <c s="3" t="s" r="A284">
        <v>3</v>
      </c>
      <c s="4" t="s" r="B284">
        <v>4</v>
      </c>
    </row>
    <row spans="1:4" r="285">
      <c s="4" t="s" r="A285">
        <v>27</v>
      </c>
      <c s="4" t="s" r="B285">
        <v>28</v>
      </c>
      <c s="4" t="s" r="C285">
        <v>190</v>
      </c>
    </row>
    <row spans="1:4" r="286">
      <c s="4" t="s" r="A286">
        <v>31</v>
      </c>
      <c s="4" t="s" r="B286">
        <v>32</v>
      </c>
      <c s="4" t="s" r="C286">
        <v>33</v>
      </c>
    </row>
    <row spans="1:4" r="287">
      <c s="4" t="s" r="A287">
        <v>34</v>
      </c>
      <c s="4" t="s" r="B287">
        <v>35</v>
      </c>
      <c s="4" t="s" r="C287">
        <v>36</v>
      </c>
    </row>
    <row spans="1:4" r="288">
      <c s="4" t="s" r="A288">
        <v>37</v>
      </c>
      <c s="4" t="s" r="B288">
        <v>38</v>
      </c>
      <c s="4" t="s" r="C288">
        <v>114</v>
      </c>
    </row>
    <row spans="1:4" r="289">
      <c s="4" t="s" r="A289">
        <v>40</v>
      </c>
      <c s="4" t="s" r="B289">
        <v>41</v>
      </c>
      <c s="4" t="s" r="C289">
        <v>115</v>
      </c>
    </row>
    <row spans="1:4" r="290">
      <c s="4" t="s" r="A290">
        <v>43</v>
      </c>
      <c s="4" t="s" r="B290">
        <v>44</v>
      </c>
      <c s="4" t="s" r="C290">
        <v>191</v>
      </c>
    </row>
    <row spans="1:4" r="291">
      <c s="4" t="s" r="A291">
        <v>46</v>
      </c>
      <c s="4" t="s" r="B291">
        <v>47</v>
      </c>
      <c s="4" t="s" r="C291">
        <v>192</v>
      </c>
    </row>
    <row spans="1:4" r="292">
      <c s="4" t="s" r="A292">
        <v>49</v>
      </c>
      <c s="4" t="s" r="B292">
        <v>50</v>
      </c>
      <c s="4" t="s" r="C292">
        <v>192</v>
      </c>
    </row>
    <row spans="1:4" r="293">
      <c s="4" t="s" r="A293">
        <v>193</v>
      </c>
    </row>
    <row spans="1:4" r="294">
      <c s="3" t="s" r="A294">
        <v>3</v>
      </c>
      <c s="4" t="s" r="B294">
        <v>4</v>
      </c>
    </row>
    <row spans="1:4" r="295">
      <c s="4" t="s" r="A295">
        <v>53</v>
      </c>
      <c s="4" t="s" r="B295">
        <v>54</v>
      </c>
      <c s="4" t="s" r="C295">
        <v>55</v>
      </c>
      <c s="4" t="s" r="D295">
        <v>56</v>
      </c>
    </row>
    <row spans="1:4" r="296">
      <c s="4" t="s" r="A296">
        <v>57</v>
      </c>
      <c s="4" t="s" r="B296">
        <v>58</v>
      </c>
      <c s="4" t="s" r="C296">
        <v>194</v>
      </c>
    </row>
    <row spans="1:4" r="297">
      <c s="4" t="s" r="A297">
        <v>60</v>
      </c>
      <c s="4" t="s" r="B297">
        <v>61</v>
      </c>
      <c s="4" t="s" r="C297">
        <v>59</v>
      </c>
    </row>
    <row spans="1:4" r="298">
      <c s="4" t="s" r="A298">
        <v>62</v>
      </c>
      <c s="4" t="s" r="B298">
        <v>63</v>
      </c>
      <c s="4" t="s" r="C298">
        <v>195</v>
      </c>
      <c s="4" t="s" r="D298">
        <v>65</v>
      </c>
    </row>
    <row spans="1:4" r="299">
      <c s="4" t="s" r="A299">
        <v>66</v>
      </c>
      <c s="4" t="s" r="B299">
        <v>67</v>
      </c>
      <c s="4" t="s" r="C299">
        <v>68</v>
      </c>
    </row>
    <row spans="1:4" r="300">
      <c s="4" t="s" r="A300">
        <v>69</v>
      </c>
      <c s="4" t="s" r="B300">
        <v>70</v>
      </c>
      <c s="4" t="s" r="C300">
        <v>137</v>
      </c>
    </row>
    <row spans="1:4" r="301">
      <c s="4" t="s" r="A301">
        <v>72</v>
      </c>
      <c s="4" t="s" r="B301">
        <v>73</v>
      </c>
      <c s="4" t="s" r="C301">
        <v>74</v>
      </c>
    </row>
    <row spans="1:4" r="302">
      <c s="4" t="s" r="A302">
        <v>75</v>
      </c>
      <c s="4" t="s" r="B302">
        <v>76</v>
      </c>
      <c s="4" t="s" r="C302">
        <v>196</v>
      </c>
      <c s="4" t="s" r="D302">
        <v>56</v>
      </c>
    </row>
    <row spans="1:4" r="303">
      <c s="4" t="s" r="A303">
        <v>78</v>
      </c>
      <c s="4" t="s" r="B303">
        <v>79</v>
      </c>
      <c s="4" t="s" r="C303">
        <v>197</v>
      </c>
      <c s="4" t="s" r="D303">
        <v>198</v>
      </c>
    </row>
    <row spans="1:4" r="304">
      <c s="4" t="s" r="A304">
        <v>82</v>
      </c>
      <c s="4" t="s" r="B304">
        <v>83</v>
      </c>
      <c s="4" t="s" r="C304">
        <v>199</v>
      </c>
      <c s="4" t="s" r="D304">
        <v>198</v>
      </c>
    </row>
    <row spans="1:4" r="305">
      <c s="4" t="s" r="A305">
        <v>86</v>
      </c>
      <c s="5" t="s" r="B305">
        <v>87</v>
      </c>
      <c s="7" t="n" r="C305">
        <v>272</v>
      </c>
    </row>
    <row spans="1:4" r="306">
      <c s="4" t="s" r="A306">
        <v>88</v>
      </c>
      <c s="5" t="s" r="B306">
        <v>89</v>
      </c>
      <c s="6" t="n" r="C306">
        <v>1276</v>
      </c>
    </row>
    <row spans="1:4" r="307">
      <c s="4" t="s" r="A307">
        <v>90</v>
      </c>
      <c s="5" t="s" r="B307">
        <v>91</v>
      </c>
      <c s="6" t="n" r="C307">
        <v>2281</v>
      </c>
    </row>
    <row spans="1:4" r="308">
      <c s="4" t="s" r="A308">
        <v>92</v>
      </c>
      <c s="5" t="s" r="B308">
        <v>93</v>
      </c>
      <c s="6" t="n" r="C308">
        <v>4804</v>
      </c>
    </row>
    <row spans="1:4" r="309">
      <c s="4" t="s" r="A309">
        <v>86</v>
      </c>
      <c s="5" t="s" r="B309">
        <v>94</v>
      </c>
      <c s="6" t="n" r="C309">
        <v>272</v>
      </c>
    </row>
    <row spans="1:4" r="310">
      <c s="4" t="s" r="A310">
        <v>88</v>
      </c>
      <c s="5" t="s" r="B310">
        <v>95</v>
      </c>
      <c s="6" t="n" r="C310">
        <v>1276</v>
      </c>
    </row>
    <row spans="1:4" r="311">
      <c s="4" t="s" r="A311">
        <v>90</v>
      </c>
      <c s="5" t="s" r="B311">
        <v>96</v>
      </c>
      <c s="6" t="n" r="C311">
        <v>2281</v>
      </c>
    </row>
    <row spans="1:4" r="312">
      <c s="4" t="s" r="A312">
        <v>92</v>
      </c>
      <c s="5" t="s" r="B312">
        <v>97</v>
      </c>
      <c s="7" t="n" r="C312">
        <v>4804</v>
      </c>
    </row>
    <row spans="1:4" r="313">
      <c s="4" t="s" r="A313">
        <v>200</v>
      </c>
    </row>
    <row spans="1:4" r="314">
      <c s="3" t="s" r="A314">
        <v>3</v>
      </c>
      <c s="4" t="s" r="B314">
        <v>4</v>
      </c>
    </row>
    <row spans="1:4" r="315">
      <c s="4" t="s" r="A315">
        <v>53</v>
      </c>
      <c s="4" t="s" r="B315">
        <v>54</v>
      </c>
      <c s="4" t="s" r="C315">
        <v>55</v>
      </c>
      <c s="4" t="s" r="D315">
        <v>56</v>
      </c>
    </row>
    <row spans="1:4" r="316">
      <c s="4" t="s" r="A316">
        <v>57</v>
      </c>
      <c s="4" t="s" r="B316">
        <v>58</v>
      </c>
      <c s="4" t="s" r="C316">
        <v>106</v>
      </c>
    </row>
    <row spans="1:4" r="317">
      <c s="4" t="s" r="A317">
        <v>60</v>
      </c>
      <c s="4" t="s" r="B317">
        <v>61</v>
      </c>
      <c s="4" t="s" r="C317">
        <v>201</v>
      </c>
    </row>
    <row spans="1:4" r="318">
      <c s="4" t="s" r="A318">
        <v>62</v>
      </c>
      <c s="4" t="s" r="B318">
        <v>63</v>
      </c>
      <c s="4" t="s" r="C318">
        <v>195</v>
      </c>
      <c s="4" t="s" r="D318">
        <v>65</v>
      </c>
    </row>
    <row spans="1:4" r="319">
      <c s="4" t="s" r="A319">
        <v>66</v>
      </c>
      <c s="4" t="s" r="B319">
        <v>67</v>
      </c>
      <c s="4" t="s" r="C319">
        <v>68</v>
      </c>
    </row>
    <row spans="1:4" r="320">
      <c s="4" t="s" r="A320">
        <v>69</v>
      </c>
      <c s="4" t="s" r="B320">
        <v>70</v>
      </c>
      <c s="4" t="s" r="C320">
        <v>202</v>
      </c>
    </row>
    <row spans="1:4" r="321">
      <c s="4" t="s" r="A321">
        <v>72</v>
      </c>
      <c s="4" t="s" r="B321">
        <v>73</v>
      </c>
      <c s="4" t="s" r="C321">
        <v>74</v>
      </c>
    </row>
    <row spans="1:4" r="322">
      <c s="4" t="s" r="A322">
        <v>75</v>
      </c>
      <c s="4" t="s" r="B322">
        <v>76</v>
      </c>
      <c s="4" t="s" r="C322">
        <v>203</v>
      </c>
      <c s="4" t="s" r="D322">
        <v>56</v>
      </c>
    </row>
    <row spans="1:4" r="323">
      <c s="4" t="s" r="A323">
        <v>78</v>
      </c>
      <c s="4" t="s" r="B323">
        <v>79</v>
      </c>
      <c s="4" t="s" r="C323">
        <v>197</v>
      </c>
      <c s="4" t="s" r="D323">
        <v>198</v>
      </c>
    </row>
    <row spans="1:4" r="324">
      <c s="4" t="s" r="A324">
        <v>82</v>
      </c>
      <c s="4" t="s" r="B324">
        <v>83</v>
      </c>
      <c s="4" t="s" r="C324">
        <v>204</v>
      </c>
      <c s="4" t="s" r="D324">
        <v>198</v>
      </c>
    </row>
    <row spans="1:4" r="325">
      <c s="4" t="s" r="A325">
        <v>86</v>
      </c>
      <c s="5" t="s" r="B325">
        <v>87</v>
      </c>
      <c s="7" t="n" r="C325">
        <v>202</v>
      </c>
    </row>
    <row spans="1:4" r="326">
      <c s="4" t="s" r="A326">
        <v>88</v>
      </c>
      <c s="5" t="s" r="B326">
        <v>89</v>
      </c>
      <c s="6" t="n" r="C326">
        <v>1074</v>
      </c>
    </row>
    <row spans="1:4" r="327">
      <c s="4" t="s" r="A327">
        <v>90</v>
      </c>
      <c s="5" t="s" r="B327">
        <v>91</v>
      </c>
      <c s="6" t="n" r="C327">
        <v>1960</v>
      </c>
    </row>
    <row spans="1:4" r="328">
      <c s="4" t="s" r="A328">
        <v>92</v>
      </c>
      <c s="5" t="s" r="B328">
        <v>93</v>
      </c>
      <c s="6" t="n" r="C328">
        <v>4239</v>
      </c>
    </row>
    <row spans="1:4" r="329">
      <c s="4" t="s" r="A329">
        <v>86</v>
      </c>
      <c s="5" t="s" r="B329">
        <v>94</v>
      </c>
      <c s="6" t="n" r="C329">
        <v>202</v>
      </c>
    </row>
    <row spans="1:4" r="330">
      <c s="4" t="s" r="A330">
        <v>88</v>
      </c>
      <c s="5" t="s" r="B330">
        <v>95</v>
      </c>
      <c s="6" t="n" r="C330">
        <v>1074</v>
      </c>
    </row>
    <row spans="1:4" r="331">
      <c s="4" t="s" r="A331">
        <v>90</v>
      </c>
      <c s="5" t="s" r="B331">
        <v>96</v>
      </c>
      <c s="6" t="n" r="C331">
        <v>1960</v>
      </c>
    </row>
    <row spans="1:4" r="332">
      <c s="4" t="s" r="A332">
        <v>92</v>
      </c>
      <c s="5" t="s" r="B332">
        <v>97</v>
      </c>
      <c s="7" t="n" r="C332">
        <v>4239</v>
      </c>
    </row>
    <row spans="1:4" r="333">
      <c s="4" t="s" r="A333">
        <v>205</v>
      </c>
    </row>
    <row spans="1:4" r="334">
      <c s="3" t="s" r="A334">
        <v>3</v>
      </c>
      <c s="4" t="s" r="B334">
        <v>4</v>
      </c>
    </row>
    <row spans="1:4" r="335">
      <c s="4" t="s" r="A335">
        <v>53</v>
      </c>
      <c s="4" t="s" r="B335">
        <v>54</v>
      </c>
      <c s="4" t="s" r="C335">
        <v>55</v>
      </c>
      <c s="4" t="s" r="D335">
        <v>56</v>
      </c>
    </row>
    <row spans="1:4" r="336">
      <c s="4" t="s" r="A336">
        <v>57</v>
      </c>
      <c s="4" t="s" r="B336">
        <v>58</v>
      </c>
      <c s="4" t="s" r="C336">
        <v>106</v>
      </c>
    </row>
    <row spans="1:4" r="337">
      <c s="4" t="s" r="A337">
        <v>60</v>
      </c>
      <c s="4" t="s" r="B337">
        <v>61</v>
      </c>
      <c s="4" t="s" r="C337">
        <v>106</v>
      </c>
    </row>
    <row spans="1:4" r="338">
      <c s="4" t="s" r="A338">
        <v>62</v>
      </c>
      <c s="4" t="s" r="B338">
        <v>63</v>
      </c>
      <c s="4" t="s" r="C338">
        <v>206</v>
      </c>
      <c s="4" t="s" r="D338">
        <v>65</v>
      </c>
    </row>
    <row spans="1:4" r="339">
      <c s="4" t="s" r="A339">
        <v>66</v>
      </c>
      <c s="4" t="s" r="B339">
        <v>67</v>
      </c>
      <c s="4" t="s" r="C339">
        <v>68</v>
      </c>
    </row>
    <row spans="1:4" r="340">
      <c s="4" t="s" r="A340">
        <v>69</v>
      </c>
      <c s="4" t="s" r="B340">
        <v>70</v>
      </c>
      <c s="4" t="s" r="C340">
        <v>207</v>
      </c>
    </row>
    <row spans="1:4" r="341">
      <c s="4" t="s" r="A341">
        <v>72</v>
      </c>
      <c s="4" t="s" r="B341">
        <v>73</v>
      </c>
      <c s="4" t="s" r="C341">
        <v>74</v>
      </c>
    </row>
    <row spans="1:4" r="342">
      <c s="4" t="s" r="A342">
        <v>75</v>
      </c>
      <c s="4" t="s" r="B342">
        <v>76</v>
      </c>
      <c s="4" t="s" r="C342">
        <v>208</v>
      </c>
      <c s="4" t="s" r="D342">
        <v>56</v>
      </c>
    </row>
    <row spans="1:4" r="343">
      <c s="4" t="s" r="A343">
        <v>78</v>
      </c>
      <c s="4" t="s" r="B343">
        <v>79</v>
      </c>
      <c s="4" t="s" r="C343">
        <v>209</v>
      </c>
      <c s="4" t="s" r="D343">
        <v>198</v>
      </c>
    </row>
    <row spans="1:4" r="344">
      <c s="4" t="s" r="A344">
        <v>82</v>
      </c>
      <c s="4" t="s" r="B344">
        <v>83</v>
      </c>
      <c s="4" t="s" r="C344">
        <v>210</v>
      </c>
      <c s="4" t="s" r="D344">
        <v>198</v>
      </c>
    </row>
    <row spans="1:4" r="345">
      <c s="4" t="s" r="A345">
        <v>86</v>
      </c>
      <c s="5" t="s" r="B345">
        <v>87</v>
      </c>
      <c s="7" t="n" r="C345">
        <v>197</v>
      </c>
    </row>
    <row spans="1:4" r="346">
      <c s="4" t="s" r="A346">
        <v>88</v>
      </c>
      <c s="5" t="s" r="B346">
        <v>89</v>
      </c>
      <c s="6" t="n" r="C346">
        <v>1062</v>
      </c>
    </row>
    <row spans="1:4" r="347">
      <c s="4" t="s" r="A347">
        <v>90</v>
      </c>
      <c s="5" t="s" r="B347">
        <v>91</v>
      </c>
      <c s="6" t="n" r="C347">
        <v>1941</v>
      </c>
    </row>
    <row spans="1:4" r="348">
      <c s="4" t="s" r="A348">
        <v>92</v>
      </c>
      <c s="5" t="s" r="B348">
        <v>93</v>
      </c>
      <c s="6" t="n" r="C348">
        <v>4205</v>
      </c>
    </row>
    <row spans="1:4" r="349">
      <c s="4" t="s" r="A349">
        <v>86</v>
      </c>
      <c s="5" t="s" r="B349">
        <v>94</v>
      </c>
      <c s="6" t="n" r="C349">
        <v>197</v>
      </c>
    </row>
    <row spans="1:4" r="350">
      <c s="4" t="s" r="A350">
        <v>88</v>
      </c>
      <c s="5" t="s" r="B350">
        <v>95</v>
      </c>
      <c s="6" t="n" r="C350">
        <v>1062</v>
      </c>
    </row>
    <row spans="1:4" r="351">
      <c s="4" t="s" r="A351">
        <v>90</v>
      </c>
      <c s="5" t="s" r="B351">
        <v>96</v>
      </c>
      <c s="6" t="n" r="C351">
        <v>1941</v>
      </c>
    </row>
    <row spans="1:4" r="352">
      <c s="4" t="s" r="A352">
        <v>92</v>
      </c>
      <c s="5" t="s" r="B352">
        <v>97</v>
      </c>
      <c s="7" t="n" r="C352">
        <v>4205</v>
      </c>
    </row>
    <row spans="1:4" r="353">
      <c s="4" t="s" r="A353">
        <v>211</v>
      </c>
    </row>
    <row spans="1:4" r="354">
      <c s="3" t="s" r="A354">
        <v>3</v>
      </c>
      <c s="4" t="s" r="B354">
        <v>4</v>
      </c>
    </row>
    <row spans="1:4" r="355">
      <c s="4" t="s" r="A355">
        <v>27</v>
      </c>
      <c s="4" t="s" r="B355">
        <v>28</v>
      </c>
      <c s="4" t="s" r="C355">
        <v>212</v>
      </c>
    </row>
    <row spans="1:4" r="356">
      <c s="4" t="s" r="A356">
        <v>31</v>
      </c>
      <c s="4" t="s" r="B356">
        <v>32</v>
      </c>
      <c s="4" t="s" r="C356">
        <v>33</v>
      </c>
    </row>
    <row spans="1:4" r="357">
      <c s="4" t="s" r="A357">
        <v>34</v>
      </c>
      <c s="4" t="s" r="B357">
        <v>35</v>
      </c>
      <c s="4" t="s" r="C357">
        <v>166</v>
      </c>
    </row>
    <row spans="1:4" r="358">
      <c s="4" t="s" r="A358">
        <v>40</v>
      </c>
      <c s="4" t="s" r="B358">
        <v>41</v>
      </c>
      <c s="4" t="s" r="C358">
        <v>115</v>
      </c>
    </row>
    <row spans="1:4" r="359">
      <c s="4" t="s" r="A359">
        <v>43</v>
      </c>
      <c s="4" t="s" r="B359">
        <v>44</v>
      </c>
      <c s="4" t="s" r="C359">
        <v>167</v>
      </c>
    </row>
    <row spans="1:4" r="360">
      <c s="4" t="s" r="A360">
        <v>46</v>
      </c>
      <c s="4" t="s" r="B360">
        <v>47</v>
      </c>
      <c s="4" t="s" r="C360">
        <v>192</v>
      </c>
    </row>
    <row spans="1:4" r="361">
      <c s="4" t="s" r="A361">
        <v>49</v>
      </c>
      <c s="4" t="s" r="B361">
        <v>50</v>
      </c>
      <c s="4" t="s" r="C361">
        <v>192</v>
      </c>
    </row>
    <row spans="1:4" r="362">
      <c s="4" t="s" r="A362">
        <v>213</v>
      </c>
    </row>
    <row spans="1:4" r="363">
      <c s="3" t="s" r="A363">
        <v>3</v>
      </c>
      <c s="4" t="s" r="B363">
        <v>4</v>
      </c>
    </row>
    <row spans="1:4" r="364">
      <c s="4" t="s" r="A364">
        <v>53</v>
      </c>
      <c s="4" t="s" r="B364">
        <v>54</v>
      </c>
      <c s="4" t="s" r="C364">
        <v>169</v>
      </c>
    </row>
    <row spans="1:4" r="365">
      <c s="4" t="s" r="A365">
        <v>57</v>
      </c>
      <c s="4" t="s" r="B365">
        <v>58</v>
      </c>
      <c s="4" t="s" r="C365">
        <v>194</v>
      </c>
    </row>
    <row spans="1:4" r="366">
      <c s="4" t="s" r="A366">
        <v>60</v>
      </c>
      <c s="4" t="s" r="B366">
        <v>61</v>
      </c>
      <c s="4" t="s" r="C366">
        <v>59</v>
      </c>
    </row>
    <row spans="1:4" r="367">
      <c s="4" t="s" r="A367">
        <v>62</v>
      </c>
      <c s="4" t="s" r="B367">
        <v>63</v>
      </c>
      <c s="4" t="s" r="C367">
        <v>214</v>
      </c>
      <c s="4" t="s" r="D367">
        <v>171</v>
      </c>
    </row>
    <row spans="1:4" r="368">
      <c s="4" t="s" r="A368">
        <v>69</v>
      </c>
      <c s="4" t="s" r="B368">
        <v>70</v>
      </c>
      <c s="4" t="s" r="C368">
        <v>215</v>
      </c>
    </row>
    <row spans="1:4" r="369">
      <c s="4" t="s" r="A369">
        <v>72</v>
      </c>
      <c s="4" t="s" r="B369">
        <v>73</v>
      </c>
      <c s="4" t="s" r="C369">
        <v>173</v>
      </c>
    </row>
    <row spans="1:4" r="370">
      <c s="4" t="s" r="A370">
        <v>75</v>
      </c>
      <c s="4" t="s" r="B370">
        <v>76</v>
      </c>
      <c s="4" t="s" r="C370">
        <v>146</v>
      </c>
    </row>
    <row spans="1:4" r="371">
      <c s="4" t="s" r="A371">
        <v>78</v>
      </c>
      <c s="4" t="s" r="B371">
        <v>79</v>
      </c>
      <c s="4" t="s" r="C371">
        <v>216</v>
      </c>
      <c s="4" t="s" r="D371">
        <v>217</v>
      </c>
    </row>
    <row spans="1:4" r="372">
      <c s="4" t="s" r="A372">
        <v>82</v>
      </c>
      <c s="4" t="s" r="B372">
        <v>83</v>
      </c>
      <c s="4" t="s" r="C372">
        <v>218</v>
      </c>
      <c s="4" t="s" r="D372">
        <v>217</v>
      </c>
    </row>
    <row spans="1:4" r="373">
      <c s="4" t="s" r="A373">
        <v>37</v>
      </c>
      <c s="4" t="s" r="B373">
        <v>38</v>
      </c>
      <c s="4" t="s" r="C373">
        <v>177</v>
      </c>
    </row>
    <row spans="1:4" r="374">
      <c s="4" t="s" r="A374">
        <v>86</v>
      </c>
      <c s="5" t="s" r="B374">
        <v>87</v>
      </c>
      <c s="7" t="n" r="C374">
        <v>127</v>
      </c>
    </row>
    <row spans="1:4" r="375">
      <c s="4" t="s" r="A375">
        <v>88</v>
      </c>
      <c s="5" t="s" r="B375">
        <v>89</v>
      </c>
      <c s="6" t="n" r="C375">
        <v>456</v>
      </c>
    </row>
    <row spans="1:4" r="376">
      <c s="4" t="s" r="A376">
        <v>90</v>
      </c>
      <c s="5" t="s" r="B376">
        <v>91</v>
      </c>
      <c s="6" t="n" r="C376">
        <v>869</v>
      </c>
    </row>
    <row spans="1:4" r="377">
      <c s="4" t="s" r="A377">
        <v>92</v>
      </c>
      <c s="5" t="s" r="B377">
        <v>93</v>
      </c>
      <c s="6" t="n" r="C377">
        <v>2022</v>
      </c>
    </row>
    <row spans="1:4" r="378">
      <c s="4" t="s" r="A378">
        <v>86</v>
      </c>
      <c s="5" t="s" r="B378">
        <v>94</v>
      </c>
      <c s="6" t="n" r="C378">
        <v>127</v>
      </c>
    </row>
    <row spans="1:4" r="379">
      <c s="4" t="s" r="A379">
        <v>88</v>
      </c>
      <c s="5" t="s" r="B379">
        <v>95</v>
      </c>
      <c s="6" t="n" r="C379">
        <v>456</v>
      </c>
    </row>
    <row spans="1:4" r="380">
      <c s="4" t="s" r="A380">
        <v>90</v>
      </c>
      <c s="5" t="s" r="B380">
        <v>96</v>
      </c>
      <c s="6" t="n" r="C380">
        <v>869</v>
      </c>
    </row>
    <row spans="1:4" r="381">
      <c s="4" t="s" r="A381">
        <v>92</v>
      </c>
      <c s="5" t="s" r="B381">
        <v>97</v>
      </c>
      <c s="7" t="n" r="C381">
        <v>2022</v>
      </c>
    </row>
    <row spans="1:4" r="382">
      <c s="4" t="s" r="A382">
        <v>219</v>
      </c>
    </row>
    <row spans="1:4" r="383">
      <c s="3" t="s" r="A383">
        <v>3</v>
      </c>
      <c s="4" t="s" r="B383">
        <v>4</v>
      </c>
    </row>
    <row spans="1:4" r="384">
      <c s="4" t="s" r="A384">
        <v>53</v>
      </c>
      <c s="4" t="s" r="B384">
        <v>54</v>
      </c>
      <c s="4" t="s" r="C384">
        <v>169</v>
      </c>
    </row>
    <row spans="1:4" r="385">
      <c s="4" t="s" r="A385">
        <v>57</v>
      </c>
      <c s="4" t="s" r="B385">
        <v>58</v>
      </c>
      <c s="4" t="s" r="C385">
        <v>106</v>
      </c>
    </row>
    <row spans="1:4" r="386">
      <c s="4" t="s" r="A386">
        <v>60</v>
      </c>
      <c s="4" t="s" r="B386">
        <v>61</v>
      </c>
      <c s="4" t="s" r="C386">
        <v>201</v>
      </c>
    </row>
    <row spans="1:4" r="387">
      <c s="4" t="s" r="A387">
        <v>62</v>
      </c>
      <c s="4" t="s" r="B387">
        <v>63</v>
      </c>
      <c s="4" t="s" r="C387">
        <v>220</v>
      </c>
      <c s="4" t="s" r="D387">
        <v>171</v>
      </c>
    </row>
    <row spans="1:4" r="388">
      <c s="4" t="s" r="A388">
        <v>69</v>
      </c>
      <c s="4" t="s" r="B388">
        <v>70</v>
      </c>
      <c s="4" t="s" r="C388">
        <v>179</v>
      </c>
    </row>
    <row spans="1:4" r="389">
      <c s="4" t="s" r="A389">
        <v>72</v>
      </c>
      <c s="4" t="s" r="B389">
        <v>73</v>
      </c>
      <c s="4" t="s" r="C389">
        <v>173</v>
      </c>
    </row>
    <row spans="1:4" r="390">
      <c s="4" t="s" r="A390">
        <v>75</v>
      </c>
      <c s="4" t="s" r="B390">
        <v>76</v>
      </c>
      <c s="4" t="s" r="C390">
        <v>221</v>
      </c>
    </row>
    <row spans="1:4" r="391">
      <c s="4" t="s" r="A391">
        <v>78</v>
      </c>
      <c s="4" t="s" r="B391">
        <v>79</v>
      </c>
      <c s="4" t="s" r="C391">
        <v>222</v>
      </c>
      <c s="4" t="s" r="D391">
        <v>217</v>
      </c>
    </row>
    <row spans="1:4" r="392">
      <c s="4" t="s" r="A392">
        <v>82</v>
      </c>
      <c s="4" t="s" r="B392">
        <v>83</v>
      </c>
      <c s="4" t="s" r="C392">
        <v>223</v>
      </c>
      <c s="4" t="s" r="D392">
        <v>217</v>
      </c>
    </row>
    <row spans="1:4" r="393">
      <c s="4" t="s" r="A393">
        <v>37</v>
      </c>
      <c s="4" t="s" r="B393">
        <v>38</v>
      </c>
      <c s="4" t="s" r="C393">
        <v>177</v>
      </c>
    </row>
    <row spans="1:4" r="394">
      <c s="4" t="s" r="A394">
        <v>86</v>
      </c>
      <c s="5" t="s" r="B394">
        <v>87</v>
      </c>
      <c s="7" t="n" r="C394">
        <v>56</v>
      </c>
    </row>
    <row spans="1:4" r="395">
      <c s="4" t="s" r="A395">
        <v>88</v>
      </c>
      <c s="5" t="s" r="B395">
        <v>89</v>
      </c>
      <c s="6" t="n" r="C395">
        <v>187</v>
      </c>
    </row>
    <row spans="1:4" r="396">
      <c s="4" t="s" r="A396">
        <v>90</v>
      </c>
      <c s="5" t="s" r="B396">
        <v>91</v>
      </c>
      <c s="6" t="n" r="C396">
        <v>342</v>
      </c>
    </row>
    <row spans="1:4" r="397">
      <c s="4" t="s" r="A397">
        <v>92</v>
      </c>
      <c s="5" t="s" r="B397">
        <v>93</v>
      </c>
      <c s="6" t="n" r="C397">
        <v>791</v>
      </c>
    </row>
    <row spans="1:4" r="398">
      <c s="4" t="s" r="A398">
        <v>86</v>
      </c>
      <c s="5" t="s" r="B398">
        <v>94</v>
      </c>
      <c s="6" t="n" r="C398">
        <v>56</v>
      </c>
    </row>
    <row spans="1:4" r="399">
      <c s="4" t="s" r="A399">
        <v>88</v>
      </c>
      <c s="5" t="s" r="B399">
        <v>95</v>
      </c>
      <c s="6" t="n" r="C399">
        <v>187</v>
      </c>
    </row>
    <row spans="1:4" r="400">
      <c s="4" t="s" r="A400">
        <v>90</v>
      </c>
      <c s="5" t="s" r="B400">
        <v>96</v>
      </c>
      <c s="6" t="n" r="C400">
        <v>342</v>
      </c>
    </row>
    <row spans="1:4" r="401">
      <c s="4" t="s" r="A401">
        <v>92</v>
      </c>
      <c s="5" t="s" r="B401">
        <v>97</v>
      </c>
      <c s="7" t="n" r="C401">
        <v>791</v>
      </c>
    </row>
    <row spans="1:4" r="402">
      <c s="4" t="s" r="A402">
        <v>224</v>
      </c>
    </row>
    <row spans="1:4" r="403">
      <c s="3" t="s" r="A403">
        <v>3</v>
      </c>
      <c s="4" t="s" r="B403">
        <v>4</v>
      </c>
    </row>
    <row spans="1:4" r="404">
      <c s="4" t="s" r="A404">
        <v>53</v>
      </c>
      <c s="4" t="s" r="B404">
        <v>54</v>
      </c>
      <c s="4" t="s" r="C404">
        <v>169</v>
      </c>
    </row>
    <row spans="1:4" r="405">
      <c s="4" t="s" r="A405">
        <v>57</v>
      </c>
      <c s="4" t="s" r="B405">
        <v>58</v>
      </c>
      <c s="4" t="s" r="C405">
        <v>106</v>
      </c>
    </row>
    <row spans="1:4" r="406">
      <c s="4" t="s" r="A406">
        <v>60</v>
      </c>
      <c s="4" t="s" r="B406">
        <v>61</v>
      </c>
      <c s="4" t="s" r="C406">
        <v>106</v>
      </c>
    </row>
    <row spans="1:4" r="407">
      <c s="4" t="s" r="A407">
        <v>62</v>
      </c>
      <c s="4" t="s" r="B407">
        <v>63</v>
      </c>
      <c s="4" t="s" r="C407">
        <v>185</v>
      </c>
    </row>
    <row spans="1:4" r="408">
      <c s="4" t="s" r="A408">
        <v>69</v>
      </c>
      <c s="4" t="s" r="B408">
        <v>70</v>
      </c>
      <c s="4" t="s" r="C408">
        <v>185</v>
      </c>
    </row>
    <row spans="1:4" r="409">
      <c s="4" t="s" r="A409">
        <v>72</v>
      </c>
      <c s="4" t="s" r="B409">
        <v>73</v>
      </c>
      <c s="4" t="s" r="C409">
        <v>173</v>
      </c>
    </row>
    <row spans="1:4" r="410">
      <c s="4" t="s" r="A410">
        <v>75</v>
      </c>
      <c s="4" t="s" r="B410">
        <v>76</v>
      </c>
      <c s="4" t="s" r="C410">
        <v>225</v>
      </c>
    </row>
    <row spans="1:4" r="411">
      <c s="4" t="s" r="A411">
        <v>78</v>
      </c>
      <c s="4" t="s" r="B411">
        <v>79</v>
      </c>
      <c s="4" t="s" r="C411">
        <v>188</v>
      </c>
      <c s="4" t="s" r="D411">
        <v>217</v>
      </c>
    </row>
    <row spans="1:4" r="412">
      <c s="4" t="s" r="A412">
        <v>82</v>
      </c>
      <c s="4" t="s" r="B412">
        <v>83</v>
      </c>
      <c s="4" t="s" r="C412">
        <v>194</v>
      </c>
      <c s="4" t="s" r="D412">
        <v>217</v>
      </c>
    </row>
    <row spans="1:4" r="413">
      <c s="4" t="s" r="A413">
        <v>86</v>
      </c>
      <c s="5" t="s" r="B413">
        <v>87</v>
      </c>
      <c s="7" t="n" r="C413">
        <v>51</v>
      </c>
    </row>
    <row spans="1:4" r="414">
      <c s="4" t="s" r="A414">
        <v>88</v>
      </c>
      <c s="5" t="s" r="B414">
        <v>89</v>
      </c>
      <c s="6" t="n" r="C414">
        <v>170</v>
      </c>
    </row>
    <row spans="1:4" r="415">
      <c s="4" t="s" r="A415">
        <v>90</v>
      </c>
      <c s="5" t="s" r="B415">
        <v>91</v>
      </c>
      <c s="6" t="n" r="C415">
        <v>311</v>
      </c>
    </row>
    <row spans="1:4" r="416">
      <c s="4" t="s" r="A416">
        <v>92</v>
      </c>
      <c s="5" t="s" r="B416">
        <v>93</v>
      </c>
      <c s="6" t="n" r="C416">
        <v>720</v>
      </c>
    </row>
    <row spans="1:4" r="417">
      <c s="4" t="s" r="A417">
        <v>86</v>
      </c>
      <c s="5" t="s" r="B417">
        <v>94</v>
      </c>
      <c s="6" t="n" r="C417">
        <v>51</v>
      </c>
    </row>
    <row spans="1:4" r="418">
      <c s="4" t="s" r="A418">
        <v>88</v>
      </c>
      <c s="5" t="s" r="B418">
        <v>95</v>
      </c>
      <c s="6" t="n" r="C418">
        <v>170</v>
      </c>
    </row>
    <row spans="1:4" r="419">
      <c s="4" t="s" r="A419">
        <v>90</v>
      </c>
      <c s="5" t="s" r="B419">
        <v>96</v>
      </c>
      <c s="6" t="n" r="C419">
        <v>311</v>
      </c>
    </row>
    <row spans="1:4" r="420">
      <c s="4" t="s" r="A420">
        <v>92</v>
      </c>
      <c s="5" t="s" r="B420">
        <v>97</v>
      </c>
      <c s="7" t="n" r="C420">
        <v>720</v>
      </c>
    </row>
    <row spans="1:4" r="421">
      <c s="4" t="s" r="A421">
        <v>226</v>
      </c>
    </row>
    <row spans="1:4" r="422">
      <c s="3" t="s" r="A422">
        <v>3</v>
      </c>
      <c s="4" t="s" r="B422">
        <v>4</v>
      </c>
    </row>
    <row spans="1:4" r="423">
      <c s="4" t="s" r="A423">
        <v>27</v>
      </c>
      <c s="4" t="s" r="B423">
        <v>28</v>
      </c>
      <c s="4" t="s" r="C423">
        <v>227</v>
      </c>
    </row>
    <row spans="1:4" r="424">
      <c s="4" t="s" r="A424">
        <v>31</v>
      </c>
      <c s="4" t="s" r="B424">
        <v>32</v>
      </c>
      <c s="4" t="s" r="C424">
        <v>33</v>
      </c>
    </row>
    <row spans="1:4" r="425">
      <c s="4" t="s" r="A425">
        <v>34</v>
      </c>
      <c s="4" t="s" r="B425">
        <v>35</v>
      </c>
      <c s="4" t="s" r="C425">
        <v>36</v>
      </c>
    </row>
    <row spans="1:4" r="426">
      <c s="4" t="s" r="A426">
        <v>37</v>
      </c>
      <c s="4" t="s" r="B426">
        <v>38</v>
      </c>
      <c s="4" t="s" r="C426">
        <v>114</v>
      </c>
    </row>
    <row spans="1:4" r="427">
      <c s="4" t="s" r="A427">
        <v>40</v>
      </c>
      <c s="4" t="s" r="B427">
        <v>41</v>
      </c>
      <c s="4" t="s" r="C427">
        <v>115</v>
      </c>
    </row>
    <row spans="1:4" r="428">
      <c s="4" t="s" r="A428">
        <v>43</v>
      </c>
      <c s="4" t="s" r="B428">
        <v>44</v>
      </c>
      <c s="4" t="s" r="C428">
        <v>116</v>
      </c>
    </row>
    <row spans="1:4" r="429">
      <c s="4" t="s" r="A429">
        <v>46</v>
      </c>
      <c s="4" t="s" r="B429">
        <v>47</v>
      </c>
      <c s="4" t="s" r="C429">
        <v>192</v>
      </c>
    </row>
    <row spans="1:4" r="430">
      <c s="4" t="s" r="A430">
        <v>49</v>
      </c>
      <c s="4" t="s" r="B430">
        <v>50</v>
      </c>
      <c s="4" t="s" r="C430">
        <v>192</v>
      </c>
    </row>
    <row spans="1:4" r="431">
      <c s="4" t="s" r="A431">
        <v>228</v>
      </c>
    </row>
    <row spans="1:4" r="432">
      <c s="3" t="s" r="A432">
        <v>3</v>
      </c>
      <c s="4" t="s" r="B432">
        <v>4</v>
      </c>
    </row>
    <row spans="1:4" r="433">
      <c s="4" t="s" r="A433">
        <v>53</v>
      </c>
      <c s="4" t="s" r="B433">
        <v>54</v>
      </c>
      <c s="4" t="s" r="C433">
        <v>118</v>
      </c>
      <c s="4" t="s" r="D433">
        <v>56</v>
      </c>
    </row>
    <row spans="1:4" r="434">
      <c s="4" t="s" r="A434">
        <v>57</v>
      </c>
      <c s="4" t="s" r="B434">
        <v>58</v>
      </c>
      <c s="4" t="s" r="C434">
        <v>106</v>
      </c>
    </row>
    <row spans="1:4" r="435">
      <c s="4" t="s" r="A435">
        <v>60</v>
      </c>
      <c s="4" t="s" r="B435">
        <v>61</v>
      </c>
      <c s="4" t="s" r="C435">
        <v>229</v>
      </c>
    </row>
    <row spans="1:4" r="436">
      <c s="4" t="s" r="A436">
        <v>62</v>
      </c>
      <c s="4" t="s" r="B436">
        <v>63</v>
      </c>
      <c s="4" t="s" r="C436">
        <v>230</v>
      </c>
      <c s="4" t="s" r="D436">
        <v>120</v>
      </c>
    </row>
    <row spans="1:4" r="437">
      <c s="4" t="s" r="A437">
        <v>66</v>
      </c>
      <c s="4" t="s" r="B437">
        <v>67</v>
      </c>
      <c s="4" t="s" r="C437">
        <v>121</v>
      </c>
    </row>
    <row spans="1:4" r="438">
      <c s="4" t="s" r="A438">
        <v>69</v>
      </c>
      <c s="4" t="s" r="B438">
        <v>70</v>
      </c>
      <c s="4" t="s" r="C438">
        <v>231</v>
      </c>
    </row>
    <row spans="1:4" r="439">
      <c s="4" t="s" r="A439">
        <v>72</v>
      </c>
      <c s="4" t="s" r="B439">
        <v>73</v>
      </c>
      <c s="4" t="s" r="C439">
        <v>123</v>
      </c>
    </row>
    <row spans="1:4" r="440">
      <c s="4" t="s" r="A440">
        <v>75</v>
      </c>
      <c s="4" t="s" r="B440">
        <v>76</v>
      </c>
      <c s="4" t="s" r="C440">
        <v>232</v>
      </c>
      <c s="4" t="s" r="D440">
        <v>56</v>
      </c>
    </row>
    <row spans="1:4" r="441">
      <c s="4" t="s" r="A441">
        <v>78</v>
      </c>
      <c s="4" t="s" r="B441">
        <v>79</v>
      </c>
      <c s="4" t="s" r="C441">
        <v>233</v>
      </c>
      <c s="4" t="s" r="D441">
        <v>234</v>
      </c>
    </row>
    <row spans="1:4" r="442">
      <c s="4" t="s" r="A442">
        <v>82</v>
      </c>
      <c s="4" t="s" r="B442">
        <v>83</v>
      </c>
      <c s="4" t="s" r="C442">
        <v>235</v>
      </c>
      <c s="4" t="s" r="D442">
        <v>234</v>
      </c>
    </row>
    <row spans="1:4" r="443">
      <c s="4" t="s" r="A443">
        <v>86</v>
      </c>
      <c s="5" t="s" r="B443">
        <v>87</v>
      </c>
      <c s="7" t="n" r="C443">
        <v>302</v>
      </c>
    </row>
    <row spans="1:4" r="444">
      <c s="4" t="s" r="A444">
        <v>88</v>
      </c>
      <c s="5" t="s" r="B444">
        <v>89</v>
      </c>
      <c s="6" t="n" r="C444">
        <v>973</v>
      </c>
    </row>
    <row spans="1:4" r="445">
      <c s="4" t="s" r="A445">
        <v>90</v>
      </c>
      <c s="5" t="s" r="B445">
        <v>91</v>
      </c>
      <c s="6" t="n" r="C445">
        <v>1667</v>
      </c>
    </row>
    <row spans="1:4" r="446">
      <c s="4" t="s" r="A446">
        <v>92</v>
      </c>
      <c s="5" t="s" r="B446">
        <v>93</v>
      </c>
      <c s="6" t="n" r="C446">
        <v>3514</v>
      </c>
    </row>
    <row spans="1:4" r="447">
      <c s="4" t="s" r="A447">
        <v>86</v>
      </c>
      <c s="5" t="s" r="B447">
        <v>94</v>
      </c>
      <c s="6" t="n" r="C447">
        <v>302</v>
      </c>
    </row>
    <row spans="1:4" r="448">
      <c s="4" t="s" r="A448">
        <v>88</v>
      </c>
      <c s="5" t="s" r="B448">
        <v>95</v>
      </c>
      <c s="6" t="n" r="C448">
        <v>973</v>
      </c>
    </row>
    <row spans="1:4" r="449">
      <c s="4" t="s" r="A449">
        <v>90</v>
      </c>
      <c s="5" t="s" r="B449">
        <v>96</v>
      </c>
      <c s="6" t="n" r="C449">
        <v>1667</v>
      </c>
    </row>
    <row spans="1:4" r="450">
      <c s="4" t="s" r="A450">
        <v>92</v>
      </c>
      <c s="5" t="s" r="B450">
        <v>97</v>
      </c>
      <c s="7" t="n" r="C450">
        <v>3514</v>
      </c>
    </row>
    <row spans="1:4" r="451">
      <c s="4" t="s" r="A451">
        <v>236</v>
      </c>
    </row>
    <row spans="1:4" r="452">
      <c s="3" t="s" r="A452">
        <v>3</v>
      </c>
      <c s="4" t="s" r="B452">
        <v>4</v>
      </c>
    </row>
    <row spans="1:4" r="453">
      <c s="4" t="s" r="A453">
        <v>27</v>
      </c>
      <c s="4" t="s" r="B453">
        <v>28</v>
      </c>
      <c s="4" t="s" r="C453">
        <v>237</v>
      </c>
    </row>
    <row spans="1:4" r="454">
      <c s="4" t="s" r="A454">
        <v>31</v>
      </c>
      <c s="4" t="s" r="B454">
        <v>32</v>
      </c>
      <c s="4" t="s" r="C454">
        <v>33</v>
      </c>
    </row>
    <row spans="1:4" r="455">
      <c s="4" t="s" r="A455">
        <v>34</v>
      </c>
      <c s="4" t="s" r="B455">
        <v>35</v>
      </c>
      <c s="4" t="s" r="C455">
        <v>36</v>
      </c>
    </row>
    <row spans="1:4" r="456">
      <c s="4" t="s" r="A456">
        <v>37</v>
      </c>
      <c s="4" t="s" r="B456">
        <v>38</v>
      </c>
      <c s="4" t="s" r="C456">
        <v>157</v>
      </c>
    </row>
    <row spans="1:4" r="457">
      <c s="4" t="s" r="A457">
        <v>40</v>
      </c>
      <c s="4" t="s" r="B457">
        <v>41</v>
      </c>
      <c s="4" t="s" r="C457">
        <v>115</v>
      </c>
    </row>
    <row spans="1:4" r="458">
      <c s="4" t="s" r="A458">
        <v>43</v>
      </c>
      <c s="4" t="s" r="B458">
        <v>44</v>
      </c>
      <c s="4" t="s" r="C458">
        <v>116</v>
      </c>
    </row>
    <row spans="1:4" r="459">
      <c s="4" t="s" r="A459">
        <v>46</v>
      </c>
      <c s="4" t="s" r="B459">
        <v>47</v>
      </c>
      <c s="4" t="s" r="C459">
        <v>238</v>
      </c>
    </row>
    <row spans="1:4" r="460">
      <c s="4" t="s" r="A460">
        <v>49</v>
      </c>
      <c s="4" t="s" r="B460">
        <v>50</v>
      </c>
      <c s="4" t="s" r="C460">
        <v>238</v>
      </c>
    </row>
    <row spans="1:4" r="461">
      <c s="4" t="s" r="A461">
        <v>239</v>
      </c>
    </row>
    <row spans="1:4" r="462">
      <c s="3" t="s" r="A462">
        <v>3</v>
      </c>
      <c s="4" t="s" r="B462">
        <v>4</v>
      </c>
    </row>
    <row spans="1:4" r="463">
      <c s="4" t="s" r="A463">
        <v>53</v>
      </c>
      <c s="4" t="s" r="B463">
        <v>54</v>
      </c>
      <c s="4" t="s" r="C463">
        <v>99</v>
      </c>
      <c s="4" t="s" r="D463">
        <v>141</v>
      </c>
    </row>
    <row spans="1:4" r="464">
      <c s="4" t="s" r="A464">
        <v>57</v>
      </c>
      <c s="4" t="s" r="B464">
        <v>58</v>
      </c>
      <c s="4" t="s" r="C464">
        <v>106</v>
      </c>
      <c s="4" t="s" r="D464">
        <v>141</v>
      </c>
    </row>
    <row spans="1:4" r="465">
      <c s="4" t="s" r="A465">
        <v>60</v>
      </c>
      <c s="4" t="s" r="B465">
        <v>61</v>
      </c>
      <c s="4" t="s" r="C465">
        <v>106</v>
      </c>
      <c s="4" t="s" r="D465">
        <v>141</v>
      </c>
    </row>
    <row spans="1:4" r="466">
      <c s="4" t="s" r="A466">
        <v>62</v>
      </c>
      <c s="4" t="s" r="B466">
        <v>63</v>
      </c>
      <c s="4" t="s" r="C466">
        <v>240</v>
      </c>
      <c s="4" t="s" r="D466">
        <v>152</v>
      </c>
    </row>
    <row spans="1:4" r="467">
      <c s="4" t="s" r="A467">
        <v>69</v>
      </c>
      <c s="4" t="s" r="B467">
        <v>70</v>
      </c>
      <c s="4" t="s" r="C467">
        <v>240</v>
      </c>
      <c s="4" t="s" r="D467">
        <v>141</v>
      </c>
    </row>
    <row spans="1:4" r="468">
      <c s="4" t="s" r="A468">
        <v>72</v>
      </c>
      <c s="4" t="s" r="B468">
        <v>73</v>
      </c>
      <c s="4" t="s" r="C468">
        <v>145</v>
      </c>
      <c s="4" t="s" r="D468">
        <v>141</v>
      </c>
    </row>
    <row spans="1:4" r="469">
      <c s="4" t="s" r="A469">
        <v>75</v>
      </c>
      <c s="4" t="s" r="B469">
        <v>76</v>
      </c>
      <c s="4" t="s" r="C469">
        <v>241</v>
      </c>
      <c s="4" t="s" r="D469">
        <v>141</v>
      </c>
    </row>
    <row spans="1:4" r="470">
      <c s="4" t="s" r="A470">
        <v>78</v>
      </c>
      <c s="4" t="s" r="B470">
        <v>79</v>
      </c>
      <c s="4" t="s" r="C470">
        <v>242</v>
      </c>
      <c s="4" t="s" r="D470">
        <v>243</v>
      </c>
    </row>
    <row spans="1:4" r="471">
      <c s="4" t="s" r="A471">
        <v>82</v>
      </c>
      <c s="4" t="s" r="B471">
        <v>83</v>
      </c>
      <c s="4" t="s" r="C471">
        <v>244</v>
      </c>
      <c s="4" t="s" r="D471">
        <v>243</v>
      </c>
    </row>
    <row spans="1:4" r="472">
      <c s="4" t="s" r="A472">
        <v>86</v>
      </c>
      <c s="5" t="s" r="B472">
        <v>87</v>
      </c>
      <c s="7" t="n" r="C472">
        <v>78</v>
      </c>
    </row>
    <row spans="1:4" r="473">
      <c s="4" t="s" r="A473">
        <v>88</v>
      </c>
      <c s="5" t="s" r="B473">
        <v>89</v>
      </c>
      <c s="6" t="n" r="C473">
        <v>342</v>
      </c>
    </row>
    <row spans="1:4" r="474">
      <c s="4" t="s" r="A474">
        <v>90</v>
      </c>
      <c s="5" t="s" r="B474">
        <v>91</v>
      </c>
      <c s="6" t="n" r="C474">
        <v>626</v>
      </c>
    </row>
    <row spans="1:4" r="475">
      <c s="4" t="s" r="A475">
        <v>92</v>
      </c>
      <c s="5" t="s" r="B475">
        <v>93</v>
      </c>
      <c s="6" t="n" r="C475">
        <v>1437</v>
      </c>
    </row>
    <row spans="1:4" r="476">
      <c s="4" t="s" r="A476">
        <v>86</v>
      </c>
      <c s="5" t="s" r="B476">
        <v>94</v>
      </c>
      <c s="6" t="n" r="C476">
        <v>78</v>
      </c>
    </row>
    <row spans="1:4" r="477">
      <c s="4" t="s" r="A477">
        <v>88</v>
      </c>
      <c s="5" t="s" r="B477">
        <v>95</v>
      </c>
      <c s="6" t="n" r="C477">
        <v>342</v>
      </c>
    </row>
    <row spans="1:4" r="478">
      <c s="4" t="s" r="A478">
        <v>90</v>
      </c>
      <c s="5" t="s" r="B478">
        <v>96</v>
      </c>
      <c s="6" t="n" r="C478">
        <v>626</v>
      </c>
    </row>
    <row spans="1:4" r="479">
      <c s="4" t="s" r="A479">
        <v>92</v>
      </c>
      <c s="5" t="s" r="B479">
        <v>97</v>
      </c>
      <c s="7" t="n" r="C479">
        <v>1437</v>
      </c>
    </row>
    <row spans="1:4" r="480">
      <c t="n" r="A480"/>
    </row>
    <row spans="1:4" r="481">
      <c s="4" t="s" r="A481">
        <v>56</v>
      </c>
      <c s="4" t="s" r="B481">
        <v>245</v>
      </c>
    </row>
    <row spans="1:4" r="482">
      <c s="4" t="s" r="A482">
        <v>65</v>
      </c>
      <c s="4" t="s" r="B482">
        <v>157</v>
      </c>
    </row>
    <row spans="1:4" r="483">
      <c s="4" t="s" r="A483">
        <v>246</v>
      </c>
      <c s="4" t="s" r="B483">
        <v>247</v>
      </c>
    </row>
    <row spans="1:4" r="484">
      <c s="4" t="s" r="A484">
        <v>120</v>
      </c>
      <c s="4" t="s" r="B484">
        <v>248</v>
      </c>
    </row>
    <row spans="1:4" r="485">
      <c s="4" t="s" r="A485">
        <v>249</v>
      </c>
      <c s="4" t="s" r="B485">
        <v>250</v>
      </c>
    </row>
    <row spans="1:4" r="486">
      <c s="4" t="s" r="A486">
        <v>141</v>
      </c>
      <c s="4" t="s" r="B486">
        <v>251</v>
      </c>
    </row>
    <row spans="1:4" r="487">
      <c s="4" t="s" r="A487">
        <v>252</v>
      </c>
      <c s="4" t="s" r="B487">
        <v>253</v>
      </c>
    </row>
    <row spans="1:4" r="488">
      <c s="4" t="s" r="A488">
        <v>254</v>
      </c>
      <c s="4" t="s" r="B488">
        <v>255</v>
      </c>
    </row>
    <row spans="1:4" r="489">
      <c s="4" t="s" r="A489">
        <v>256</v>
      </c>
      <c s="4" t="s" r="B489">
        <v>257</v>
      </c>
    </row>
    <row spans="1:4" r="490">
      <c s="4" t="s" r="A490">
        <v>171</v>
      </c>
      <c s="4" t="s" r="B490">
        <v>258</v>
      </c>
    </row>
    <row spans="1:4" r="491">
      <c s="4" t="s" r="A491">
        <v>176</v>
      </c>
      <c s="4" t="s" r="B491">
        <v>259</v>
      </c>
    </row>
    <row spans="1:4" r="492">
      <c s="4" t="s" r="A492">
        <v>260</v>
      </c>
      <c s="4" t="s" r="B492">
        <v>261</v>
      </c>
    </row>
    <row spans="1:4" r="493">
      <c s="4" t="s" r="A493">
        <v>217</v>
      </c>
      <c s="4" t="s" r="B493">
        <v>262</v>
      </c>
    </row>
    <row spans="1:4" r="494">
      <c s="4" t="s" r="A494">
        <v>263</v>
      </c>
      <c s="4" t="s" r="B494">
        <v>264</v>
      </c>
    </row>
    <row spans="1:4" r="495">
      <c s="4" t="s" r="A495">
        <v>265</v>
      </c>
      <c s="4" t="s" r="B495">
        <v>266</v>
      </c>
    </row>
  </sheetData>
  <mergeCells count="17">
    <mergeCell ref="C1:D1"/>
    <mergeCell ref="A480:C480"/>
    <mergeCell ref="B481:C481"/>
    <mergeCell ref="B482:C482"/>
    <mergeCell ref="B483:C483"/>
    <mergeCell ref="B484:C484"/>
    <mergeCell ref="B485:C485"/>
    <mergeCell ref="B486:C486"/>
    <mergeCell ref="B487:C487"/>
    <mergeCell ref="B488:C488"/>
    <mergeCell ref="B489:C489"/>
    <mergeCell ref="B490:C490"/>
    <mergeCell ref="B491:C491"/>
    <mergeCell ref="B492:C492"/>
    <mergeCell ref="B493:C493"/>
    <mergeCell ref="B494:C494"/>
    <mergeCell ref="B495:C49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10</v>
      </c>
    </row>
    <row spans="1:3" r="5">
      <c s="4" t="s" r="A5">
        <v>19</v>
      </c>
      <c s="4" t="s" r="B5">
        <v>20</v>
      </c>
      <c s="4" t="s"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4:27:47Z</dcterms:created>
  <dcterms:modified xmlns:dcterms="http://purl.org/dc/terms/" xmlns:xsi="http://www.w3.org/2001/XMLSchema-instance" xsi:type="dcterms:W3CDTF">2015-12-11T14:27:47Z</dcterms:modified>
  <dc:title xmlns:dc="http://purl.org/dc/elements/1.1/">Untitled</dc:title>
  <dc:description xmlns:dc="http://purl.org/dc/elements/1.1/"/>
  <dc:subject xmlns:dc="http://purl.org/dc/elements/1.1/"/>
  <cp:keywords/>
  <cp:category/>
</cp:coreProperties>
</file>